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saggregation of Revenue"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Equity-based compensation"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Non-Controlling Interes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aggregation of Revenue (Tabl" sheetId="21" state="visible" r:id="rId21"/>
    <sheet xmlns:r="http://schemas.openxmlformats.org/officeDocument/2006/relationships" name="Business Combinations (Tables)" sheetId="22" state="visible" r:id="rId22"/>
    <sheet xmlns:r="http://schemas.openxmlformats.org/officeDocument/2006/relationships" name="Goodwill and intangible assets " sheetId="23" state="visible" r:id="rId23"/>
    <sheet xmlns:r="http://schemas.openxmlformats.org/officeDocument/2006/relationships" name="Long-term debt (Tables)" sheetId="24" state="visible" r:id="rId24"/>
    <sheet xmlns:r="http://schemas.openxmlformats.org/officeDocument/2006/relationships" name="Equity-based compensation (Tabl"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Earnings (Loss) Per Share (Tab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Disaggregation of Revenue - Sum" sheetId="31" state="visible" r:id="rId31"/>
    <sheet xmlns:r="http://schemas.openxmlformats.org/officeDocument/2006/relationships" name="Disaggregation of Revenue - S_2" sheetId="32" state="visible" r:id="rId32"/>
    <sheet xmlns:r="http://schemas.openxmlformats.org/officeDocument/2006/relationships" name="Business Combinations - Summary" sheetId="33" state="visible" r:id="rId33"/>
    <sheet xmlns:r="http://schemas.openxmlformats.org/officeDocument/2006/relationships" name="Business Combinations - Narrati" sheetId="34" state="visible" r:id="rId34"/>
    <sheet xmlns:r="http://schemas.openxmlformats.org/officeDocument/2006/relationships" name="Business Combinations - Summa_2" sheetId="35" state="visible" r:id="rId35"/>
    <sheet xmlns:r="http://schemas.openxmlformats.org/officeDocument/2006/relationships" name="Business Combinations - Summa_3"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Long-term debt - Narrative (Det" sheetId="41" state="visible" r:id="rId41"/>
    <sheet xmlns:r="http://schemas.openxmlformats.org/officeDocument/2006/relationships" name="Long-term debt - Schedule of Lo" sheetId="42" state="visible" r:id="rId42"/>
    <sheet xmlns:r="http://schemas.openxmlformats.org/officeDocument/2006/relationships" name="Long-term debt - Schedule of Ex" sheetId="43" state="visible" r:id="rId43"/>
    <sheet xmlns:r="http://schemas.openxmlformats.org/officeDocument/2006/relationships" name="Commitments and contingencies -" sheetId="44" state="visible" r:id="rId44"/>
    <sheet xmlns:r="http://schemas.openxmlformats.org/officeDocument/2006/relationships" name="Equity-based compensation - Nar" sheetId="45" state="visible" r:id="rId45"/>
    <sheet xmlns:r="http://schemas.openxmlformats.org/officeDocument/2006/relationships" name="Equity-based compensation - Sum" sheetId="46" state="visible" r:id="rId46"/>
    <sheet xmlns:r="http://schemas.openxmlformats.org/officeDocument/2006/relationships" name="Equity-based compensation - Sch"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Measu" sheetId="50" state="visible" r:id="rId50"/>
    <sheet xmlns:r="http://schemas.openxmlformats.org/officeDocument/2006/relationships" name="Income taxes - Narrative (Detai" sheetId="51" state="visible" r:id="rId51"/>
    <sheet xmlns:r="http://schemas.openxmlformats.org/officeDocument/2006/relationships" name="Income taxes - Summary of Our I" sheetId="52" state="visible" r:id="rId52"/>
    <sheet xmlns:r="http://schemas.openxmlformats.org/officeDocument/2006/relationships" name="Earnings (Loss) Per Share - Sum" sheetId="53" state="visible" r:id="rId53"/>
    <sheet xmlns:r="http://schemas.openxmlformats.org/officeDocument/2006/relationships" name="Earnings (Loss) Per Share- Sche" sheetId="54" state="visible" r:id="rId54"/>
    <sheet xmlns:r="http://schemas.openxmlformats.org/officeDocument/2006/relationships" name="Non-Controlling Interest - Narr"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1</t>
        </is>
      </c>
      <c r="C8" s="4" t="inlineStr">
        <is>
          <t xml:space="preserve"> </t>
        </is>
      </c>
    </row>
    <row r="9">
      <c r="A9" s="4" t="inlineStr">
        <is>
          <t>Entity Registrant Name</t>
        </is>
      </c>
      <c r="B9" s="4" t="inlineStr">
        <is>
          <t>MediaAlph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54133</t>
        </is>
      </c>
      <c r="C11" s="4" t="inlineStr">
        <is>
          <t xml:space="preserve"> </t>
        </is>
      </c>
    </row>
    <row r="12">
      <c r="A12" s="4" t="inlineStr">
        <is>
          <t>Entity Address, Address Line One</t>
        </is>
      </c>
      <c r="B12" s="4" t="inlineStr">
        <is>
          <t>700 South Flower Street</t>
        </is>
      </c>
      <c r="C12" s="4" t="inlineStr">
        <is>
          <t xml:space="preserve"> </t>
        </is>
      </c>
    </row>
    <row r="13">
      <c r="A13" s="4" t="inlineStr">
        <is>
          <t>Entity Address, Address Line Two</t>
        </is>
      </c>
      <c r="B13" s="4" t="inlineStr">
        <is>
          <t>Suite 64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316-6256</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MA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18383</t>
        </is>
      </c>
      <c r="C31" s="4" t="inlineStr">
        <is>
          <t xml:space="preserve"> </t>
        </is>
      </c>
    </row>
    <row r="32">
      <c r="A32" s="4" t="inlineStr">
        <is>
          <t>Current Fiscal Year End Date</t>
        </is>
      </c>
      <c r="B32" s="4" t="inlineStr">
        <is>
          <t>--12-31</t>
        </is>
      </c>
      <c r="C32" s="4" t="inlineStr">
        <is>
          <t xml:space="preserve"> </t>
        </is>
      </c>
    </row>
    <row r="33">
      <c r="A33" s="4" t="inlineStr">
        <is>
          <t>Class A Common</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4640155</v>
      </c>
    </row>
    <row r="36">
      <c r="A36" s="4" t="inlineStr">
        <is>
          <t>Class B Common</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8885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ed of: As of March 31, 2023 December 31, 2022 (in thousands) Useful Gross carrying amount Accumulated amortization Net carrying amount Gross carrying amount Accumulated amortization Net carrying amount Customer relationships 84 - 120 $ 43,500 $ (19,352) $ 24,148 $ 43,500 $ (17,820) $ 25,680 Non-compete agreements 60 303 (303) — 303 (303) — Trademarks, trade names, and domain names 60 - 120 8,884 (1,829) 7,055 8,884 (1,632) 7,252 Intangible assets $ 52,687 $ (21,484) $ 31,203 $ 52,687 $ (19,755) $ 32,932 Goodwill Indefinite $ 47,739 $ — $ 47,739 $ 47,739 $ — $ 47,739 Amortization expense related to intangible assets amounted to $1.7 million and $0.7 million for the three months ended March 31, 2023 and 2022, respectively. During the three months ended March 31, 2023, the Company assessed the indicators of goodwill impairment and determined a triggering event had occurred. In late March 2023, a major P&amp;C insurance carrier significantly reduced its customer acquisition spending with the Company, resulting in a material decline in forecasted revenue and profitability for the year ending December 31, 2023. This decline in forecasts was identified as a triggering event. The Company operates in one reporting unit and therefore goodwill is tested at the entity level. The fair value of the entity, which was determined based on market capitalization as of March 31, 2023, significantly exceeded its carrying value, and so goodwill was determined not to be impaired. The Company has no accumulated impairment of goodwill. In connection with identifying a triggering event for goodwill impairment, the Company also identified an indicator of impairment associated with its long-lived assets and finite lived intangible assets based on its qualitative assessment, which required the Company to complete an interim quantitative assessment. The Company performed an undiscounted cash flow test and determined that the fair value of the asset group significantly exceeded the carrying value as of March 31, 2023 and so its long-lived assets and finite lived intangibles assets were not impaired. The following table presents the changes in goodwill and intangible assets: As of March 31, 2023 December 31, 2022 (in thousands) Goodwill Intangible Goodwill Intangible Beginning balance at January 1, $ 47,739 $ 32,932 $ 18,402 $ 12,567 Additions to goodwill and intangible assets — — 29,337 26,120 Amortization — (1,729) — (5,755) Ending balance $ 47,739 $ 31,203 $ 47,739 $ 32,932 As of March 31, 2023, future amortization expense relating to identifiable intangible assets with estimable useful lives over the next five years was as follows: (in thousands) Amortization expense 2023–Remaining Period $ 5,187 2024 6,428 2025 5,759 2026 5,143 2027 4,106 Thereafter 4,580 $ 31,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On July 29, 2021, the Company entered into an amendment (the "First Amendment") to the 2020 Credit Agreement dated as of September 23, 2020, with the lenders that are party thereto and JPMorgan Chase Bank, N.A., as administrative agent (as amended by the First Amendment, the “Amended Credit Agreement”). The Amended Credit Agreement provides for a new senior secured term loan facility in an aggregate principal amount of $190.0 million (the "2021 Term Loan Facility"), the proceeds of which were used to refinance all $186.4 million of the existing term loans outstanding and the unpaid interest thereof as of the date of the First Amendment, to pay fees related to these transactions, and to provide cash for general corporate purposes, and a new senior secured revolving credit facility with commitments in an aggregate amount of $50.0 million (the "2021 Revolving Credit Facility" and, together with the 2021 Term Loan Facility, the "2021 Credit Facilities"), which replaced the existing revolving credit facility under the 2020 Credit Agreement. Long-term debt consisted of the following: As of (in thousands) March 31, December 31, 2021 Term Loan Facility $ 178,125 $ 180,500 2021 Revolving Credit Facility 5,000 5,000 Debt issuance costs (2,248) (2,430) Total debt $ 180,877 $ 183,070 Less: current portion, net of debt issuance costs of $723 and $730, respectively (8,777) (8,770) Total long-term debt $ 172,100 $ 174,300 Loans under the 2021 Credit Facilities will mature on July 29, 2026. Loans under the 2021 Term Loan Facility amortize quarterly, beginning on the first business day after December 31, 2021 and ending with June 30, 2026, by an amount equal to 1.25% of the aggregate outstanding principal amount of the term loans initially made and will mature on July 29, 2026. Accordingly, the amount of mandatory quarterly principal payable amount under the 2021 Term Loan within the next twelve months has been classified within the current portion of long-term debt and the remaining balance as long-term debt, net of current portion on the consolidated balance sheets. The 2021 Revolving Credit Facility does not amortize and will mature on July 29, 2026 and has been classified as non-current within long-term debt, net of current portion on the consolidated balance sheet. The Company incurred interest expense on the 2021 Term Loan Facility of $3.4 million and $1.4 million for the three months ended March 31, 2023 and 2022, respectively. The Company incurred interest expense on the 2021 Revolving Credit Facility of $0.1 million for the three months ended March 31, 2023. Interest expense included amortization of debt issuance costs on the 2021 Credit Facility of $0.2 million and $0.2 million for the three months ended March 31, 2023 and 2022, respectively. Accrued interest was $3.4 million as of March 31, 2023 and $3.0 million as of December 31, 2022, and is included within accrued expenses on the consolidated balance sheets. The expected future principal payments for all borrowings as of March 31, 2023 was as follows: (in thousands) Contractual maturity 2023–Remaining Period $ 7,125 2024 9,500 2025 9,500 2026 157,000 Debt and issuance costs 183,125 Unamortized debt issuance costs (2,248) Total debt $ 180,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The Company is subject to certain legal proceedings and claims that arise in the normal course of business. In the opinion of management, the Company does not believe that the amount of liability, if any, as a result of these proceedings and claims will have a materially adverse effect on the Company’s consolidated financial position, results of operations, or cash flows. As of March 31, 2023 and December 31, 2022, the Company did not have any contingency reserves established for any litigation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The Company’s equity-based compensation plans are fully described in Part II, Item 8 "Financial Statements and Supplementary Data—Note 10 to the Consolidated Financial Statements—Equity-based compensation plans" in the 2022 Annual Report on Form 10-K. Equity-based compensation cost recognized for equity based awards outstanding during the three months ended March 31, 2023 and 2022 was as follows: Three months ended (in thousands) 2023 2022 QLH restricted Class B-1 units 45 85 Restricted Class A shares 202 348 Restricted stock units 14,057 13,340 Performance-based restricted stock units 37 — Total equity-based compensation $ 14,341 $ 13,773 Equity-based compensation cost was allocated to the following expense categories in the consolidated statements of operations during the three months ended March 31, 2023 and 2022: Three months ended (in thousands) 2023 2022 Cost of revenue $ 966 $ 398 Sales and marketing 2,381 2,705 Product development 2,172 2,249 General and administrative 8,822 8,421 Total equity-based compensation $ 14,341 $ 13,773 As of March 31, 2023, total unrecognized compensation cost related to unvested QLH restricted Class B-1 units, restricted Class A shares, restricted stock units, and PRSUs was $0.1 million, $0.7 million, $93.5 million, and $0.8 million, respectively, which are expected to be recognized over weighted-average periods of 0.91 years, 1.08 years, 2.57 years, and 0.96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are the Company’s financial instruments measured at fair value on a recurring basis: Contingent consideration Contingent consideration is measured at fair value on a recurring basis using significant unobservable inputs and thus represent a Level 3 measurement in the valuation hierarchy. The following table summarizes the changes in the contingent consideration: Three months ended (in thousands) 2023 2022 Beginning fair value $ — $ — Additions in the period — — Change in fair value (Gain) included in General and administrative expenses — — Ending fair value $ — $ — Change in unrealized (gain) related to instrument still held at end of period $ — $ — Contingent consideration relates to the estimated amount of additional cash consideration to be paid in connection with the Company's acquisition of CHT. CHT was unable to meet its target for the first twelve-month period and the Company did not pay any consideration related to that period. As of March 31, 2023 the range of the undiscounted amounts the Company could pay under the agreement could be from zero to $15.0 million. The fair value of the contingent consideration was remeasured as of March 31, 2023, and was determined to be zero based on CHT's projected revenue and gross margin for the applicable periods, and the resulting projected achievement levels of the financial targets. The fair value is dependent on the probability of achieving certain revenue and gross profit margin targets for the two successive twelve-month periods following the closing of the acquisition. The Company used the Monte Carlo simulation approach to estimate the fair value of the revenue and gross margin targets, using risk-adjusted discount rates and volatility of 5.0% and 2.5%, respectively, for the revenue target and 19.0% and 70.0%, respectively, for the gross profit target. A change in any of these unobservable inputs can significantly change the fair value of the contingent consideration. The following are the Company’s financial instruments measured at fair value on a non-recurring basis: Long-Term Debt As of March 31, 2023, the carrying amount of the 2021 Term Loan Facility and the 2021 Revolving Credit Facility approximates their respective fair values. The Company used a discounted cash flow analysis to estimate the fair value of the long-term debt, using an adjusted discount rate of 6.40% and the estimated payments under the 2021 Term Loan Facility until maturity, including interest payable based on the Company's forecasted total net leverage ratio. Cost method investment The Company has elected the measurement alternative for its investment in equity securities without readily determinable fair values and reviews such investment on a quarterly basis to determine if it has been impaired. If the Company's assessment indicates that an impairment exists, the Company estimates the fair value of the equity investment and recognizes in its consolidated statement of operations an impairment loss that is equal to the difference between the fair value of the equity investment and its carrying amount. As of March 31, 2023, the Company determined an impairment indicator exists as the investee had a default in interest payment on its long-term debt in addition to continued deterioration in the earnings performance and negative cash flows from operations. The Company determined that the fair value of the investment as of March 31, 2023 was zero and recognized an impairment loss of $1.4 million within other expenses (income), net in the consolidated statements of operations. The accumulated impairment of this cost method investment as of March 31, 2023 and December 31, 2022, was $10.0 million and $8.6 million, respectively. The carrying value of the Company’s cost method investment, which is included in other assets in the consolidated balance sheets, was zero and $1.4 million as of March 31, 2023 and December 31, 2022, respectively. The Company used a market approach to estimate the fair value of equity and allocated the overall equity value to estimate the fair value of the common stock based on the liquidation preference and is classified within Level 3 of the fair value hierarchy. A change in any of the unobservable inputs can significantly change the fair value of the investment. The table below displays the significant unobservable inputs used to develop our Level 3 fair value measurements: Quantitative Information about Level 3 Fair Value Measurement Valuation Technique Unobservable Input Rate Contingent consideration Monte Carlo Risk-adjusted discount rate 5.0% - 19.0% Volatility 2.5% - 7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MediaAlpha, Inc. is taxed as a corporation and pays corporate federal, state and local taxes on income allocated to it from QLH based upon MediaAlpha, Inc.’s economic interest held in QLH. QLH is treated as a pass-through partnership for income tax reporting purposes and is not subject to federal income tax. Instead, QLH’s taxable income or loss is passed through to its members, including MediaAlpha, Inc. Accordingly, the Company is not liable for income taxes on the portion of QLH’s earnings not allocated to it. MediaAlpha, Inc. files and pays corporate income taxes for U.S. federal and state income tax purposes and its corporate subsidiary, Skytiger Studio, Ltd., is subject to taxation in Taiwan. The Company expects this structure to remain in existence for the foreseeable future. The Company estimates the annual effective tax rate for the full year to be applied to actual year-to-date income (loss) and adds the tax effects of any discrete items in the reporting period in which they occur. The Company’s effective income tax rate was (0.5)% for the three months ended March 31, 2023. The Company’s effective income tax rate was (13.1)% for the three months ended March 31, 2022. The following table summarizes the Company's income tax expense: Three months ended (in thousands, except percentages) 2023 2022 (Loss) before income taxes $ (14,506) $ (8,705) Income tax expense $ 78 $ 1,143 Effective Tax Rate (0.5) % (13.1) % The Company's effective tax rate of (0.5)% for the three months ended March 31, 2023 differed from the U.S. federal statutory rate of 21%, due primarily to the tax impacts of recording a valuation allowance against current year losses, nondeductible equity-based compensation, losses associated with non-controlling interests not taxable to the Company, state taxes, and other nondeductible permanent items. There were no material changes to the Company’s unrecognized tax benefits during the three months ended March 31, 2023. Subsequent to March 31, 2023, the Company received notification from the Internal Revenue Service that QLH's tax return for FY 2020 has been selected for audit. The Company does not expect to have any significant changes to unrecognized tax benefits through the end of the fiscal year. During the three months ended March 31, 2023, holders of Class B-1 units exchanged 10,000 Class B-1 units, together with an equal number of shares of Class B common stock, for shares of Class A common stock on a one-for-one basis (“Exchanges”). In connection with the Exchanges, the Company did not establish any additional liabilities related to the TRA, which are presented within additional-paid-in-capital in its consolidated statements of stockholders’ equity (deficit). In connection with the Exchanges and the changes to the carrying value of the non-controlling interest, the Company also recognizes deferred tax assets associated with the basis difference in its investment in QLH through additional-paid-in-capital, but during the three months ended March 31, 2023, the Company did not recognize any additional deferred tax assets as the Company recognized a full valuation allowance on its deferred tax assets. As of March 31, 2023 and December 31, 2022, the Company had a valuation allowance of $90.3 million and $91.8 million, respectively, against its deferred tax assets based on the recent history of pre-tax losses, which is considered a significant piece of objective negative evidence that is difficult to overcome and limits the ability to consider other subjective evidence, such as projections of future growth. It is possible in the foreseeable future that there may be sufficient positive evidence, and/or that the objective negative evidence in the form of history of pre-tax losses will no longer be present, in which event the Company could release a portion or all of the valuation allowance. Release of any amount of valuation allowance would result in a benefit to income tax expense for the period the release is recorded, which could have a material impact on net earnings. Tax Receivables Agreement In connection with the Reorganization Transactions and the IPO, the Company entered into the TRA with Insignia, Senior Executives, and White Mountains. The Company expects to obtain an increase in its share of the tax basis in the net assets of QLH as Class B-1 units, together with shares of Class B common stock, are exchanged for shares of Class A common stock (or, at the Company’s election, redeemed for cash of an equivalent value). The Company intends to treat any redemptions and exchanges of Class B-1 units as direct purchases for U.S. federal income tax purposes. These increases in tax basis may reduce the amounts that it would otherwise pay in the future to various tax authorities. The TRA provides for the payment by MediaAlpha, Inc. to Insignia and the Senior Executives of 85% of the amount of any tax benefits the Company actually realizes, or in some cases is deemed to realize, as a result of (i) increases in the Company’s share of the tax basis in the net assets of QLH resulting from any redemptions or exchanges of Class B-1 units, (ii) tax basis increases attributable to payments made under the TRA, and (iii) deductions attributable to imputed interest pursuant to the TRA. The TRA will also require us to pay White Mountains 85% of the amount of the cash savings, if any, in U.S. federal, state and local income tax that the Company realizes (or is deemed to realize) as a result of the utilization of the net operating losses of Intermediate Holdco attributable to periods prior to the IPO and the deduction of any imputed interest attributable to the payment obligations under the TRA. The Company expects to benefit from the remaining 15% of any cash savings that it realizes. The amounts payable under the TRA will vary depending upon a number of factors, including the amount, character, and timing of the taxable income of MediaAlpha, Inc. in the future. As of March 31, 2023 and December 31, 2022, the Company determined that making a payment under the TRA was not probable under ASC 450 — Contingencies since a valuation allowance has been recorded against the Company’s deferred tax assets and the Company does not believe it will generate sufficient future taxable income to utilize related tax benefits and result in a payment under the TRA. As a result, the Company remeasured the liabilities due under the TRA to zero in the consolidated balance sheets. If the Company had determined that making a payment under the TRA and generating sufficient future taxable income was probable, it would have also recorded a liability pursuant to the TRA of approximately $87 million in the consolidated balance sheet. As of March 31, 2023 and December 31, 2022, the Company recorded zero and $2.8 million, respectively, as current portion of payments due under the TRA within accrued expenses in the consolidated balance sheets. Payments of $2.8 million and $0.2 million were made pursuant to the TRA during the three months ended March 31, 2023 and March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 (Loss) Per Share</t>
        </is>
      </c>
      <c r="B4" s="4" t="inlineStr">
        <is>
          <t>Earnings (Loss) Per Share Three months ended (in thousands except share data and per share amount) 2023 2022 Basic Net (loss) $ (14,584) $ (9,848) Less: net (loss) attributable to non-controlling interest (4,318) (2,772) Net (loss) available for basic common shares $ (10,266) $ (7,076) Weighted-average shares of Class A common stock outstanding - basic and diluted 43,870,005 40,847,941 (Loss) per share of Class A common stock - basic and diluted $ (0.23) $ (0.17) Effect of the Company’s potentially dilutive securities were not included in the calculation of diluted loss per share as the effect would be anti-dilutive. The following table summarizes the shares and units with a potentially dilutive impact: As of March 31, 2023 March 31, 2022 QLH Class B-1 Units 18,921,446 19,597,671 Restricted Class A Shares 109,328 416,725 Restricted stock units 6,354,505 6,659,182 Potential dilutive shares 25,385,279 26,673,578 The outstanding PRSUs were not included in the potentially dilutive securities as of March 31, 2023 as the performance conditions have not been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Non-Controlling Interest Pursuant to QLH’s limited liability company agreement, QLH has two classes of equity securities, Class A-1 units, which have all voting rights in QLH, and Class B-1 units, which have no voting or control rights. The Company allocates a share of net income (loss) to the holders of non-controlling interests pro-rata to their ownership interest in QLH at a point in time. The non-controlling interests balance represents the Class B-1 units, substantially all of which are held by Insignia and the Senior Executives. During the three months ended March 31, 2023, the holders of the non-controlling interests exchanged 10,000 Class B-1 units, together with an equal number of shares of Class B common stock, for shares of Class A common stock on a one-for-one basis. As of March 31, 2023, the holders of the non-controlling interests owned 29.9% of the total equity interests in QLH, with the remaining 70.1% owned by MediaAlpha, Inc. As of December 31, 2022, the holders of the non-controlling interests owned 30.2% of the total equity interests in QLH, with the remaining 69.8% owned by MediaAlpha,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1, 2023, MediaAlpha committed to a plan to reduce its workforce (the “Plan”) by 25 employees, or 16%, to reduce its cost structure in response to a significant pull back in marketing investment by one of the Company's major insurance carrier partners.  The Company expects such actions to be substantially completed in May 2023. The Company expects to incur charges associated with the Plan during the quarter ending June 30, 2023 of approximately $1.6 million, consisting primarily of one-time termination benefits provided to the terminated employees. The Company may also incur additional costs not currently contemplated due to events that may occur as a result of, or that are associated with the redu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2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2 Annual Report on Form 10-K.</t>
        </is>
      </c>
    </row>
    <row r="5">
      <c r="A5" s="4" t="inlineStr">
        <is>
          <t>Accounts receivable</t>
        </is>
      </c>
      <c r="B5" s="4" t="inlineStr">
        <is>
          <t>Accounts receivable Accounts receivable are net of allowances for credit losses of $0.3 million and $0.6 million as of March 31, 2023 and December 31, 2022, respectively.</t>
        </is>
      </c>
    </row>
    <row r="6">
      <c r="A6" s="4" t="inlineStr">
        <is>
          <t>Concentrations of credit risk and of significant customers and suppliers</t>
        </is>
      </c>
      <c r="B6" s="4" t="inlineStr">
        <is>
          <t>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The Company's supplier concentration can also expose it to business risks. Customer and supplier concentrations consisted of the below: Three months ended Three months ended Number of customers or suppliers exceeding 10% Aggregate Value % of Total Number of customers or suppliers exceeding 10% Aggregate Value % of Total Revenue 1 $ 17 15 % 1 $ 19 13 % Purchases 1 $ 10 10 % 1 $ 14 11 % As of As of Number of customers or suppliers exceeding 10% Aggregate Value % of Total Number of customers or suppliers exceeding 10% Aggregate Value % of Total Accounts receivable 1 $ 6 15 % — $ — — % Accounts payable 1 $ 5 11 % 2 $ 22 40 %</t>
        </is>
      </c>
    </row>
    <row r="7">
      <c r="A7" s="4" t="inlineStr">
        <is>
          <t>New accounting pronouncements</t>
        </is>
      </c>
      <c r="B7" s="4" t="inlineStr">
        <is>
          <t>New Accounting Pronouncements Recently adopted accounting pronouncements In October 2021, the FASB issued ASU No.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ccounting Standards Codification (“ASC”) 606, Revenue from Contracts with Customers, as if it had originated the contracts. Under the current business combinations guidance, such assets and liabilities were recognized by the acquirer at fair value on the acquisition date. The guidance in ASU is effective for fiscal years, and interim periods within those fiscal years, beginning after December 15, 2022, with early adoption permitted and will be applied prospectively to business combinations occurring on or after the effective date of the amendment. The Company adopted the ASU on January 1, 2023 and the adoption did not have any impact on the Company's consolidated financial statements. Recently issued not yet adopted accounting pronouncements In March 2020 and January 2021, the Financial Accounting Standards Board ("FASB") issued Accounting Standards Update ("ASU") No. 2020-4, Reference Rate Reform (Topic 848): Facilitation of the Effects of Reference Rate Reform on Financial Reporting and ASU 2021-1, Reference Rate Reform (Topic 848): Scope, respectively. ASU 2020-4 and ASU 2021-1 provide optional expedients and exceptions for applying U.S. GAAP, to contracts, and other transactions that reference the London Interbank Offered Rate ("LIBOR")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In December 2022, the FASB issued ASU No. 2022-6, Deferral of the Sunset Date of Topic 848, which deferred the sunset date of Topic 848 from December 31, 2022 to December 31, 2024 to align with the amended cessation date of LIBOR which was delayed to June 30, 2023. The Company is currently evaluating the impact of the adoption of ASU 2020-4, ASU 2021-1, and ASU 2022-06, but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529</v>
      </c>
      <c r="C3" s="6" t="n">
        <v>14542</v>
      </c>
    </row>
    <row r="4">
      <c r="A4" s="4" t="inlineStr">
        <is>
          <t>Accounts receivable, net of allowance for credit losses of $325 and $575, respectively</t>
        </is>
      </c>
      <c r="B4" s="5" t="n">
        <v>43126</v>
      </c>
      <c r="C4" s="5" t="n">
        <v>59998</v>
      </c>
    </row>
    <row r="5">
      <c r="A5" s="4" t="inlineStr">
        <is>
          <t>Prepaid expenses and other current assets</t>
        </is>
      </c>
      <c r="B5" s="5" t="n">
        <v>4603</v>
      </c>
      <c r="C5" s="5" t="n">
        <v>5880</v>
      </c>
    </row>
    <row r="6">
      <c r="A6" s="4" t="inlineStr">
        <is>
          <t>Total current assets</t>
        </is>
      </c>
      <c r="B6" s="5" t="n">
        <v>67258</v>
      </c>
      <c r="C6" s="5" t="n">
        <v>80420</v>
      </c>
    </row>
    <row r="7">
      <c r="A7" s="4" t="inlineStr">
        <is>
          <t>Intangible assets, net</t>
        </is>
      </c>
      <c r="B7" s="5" t="n">
        <v>31203</v>
      </c>
      <c r="C7" s="5" t="n">
        <v>32932</v>
      </c>
    </row>
    <row r="8">
      <c r="A8" s="4" t="inlineStr">
        <is>
          <t>Goodwill</t>
        </is>
      </c>
      <c r="B8" s="5" t="n">
        <v>47739</v>
      </c>
      <c r="C8" s="5" t="n">
        <v>47739</v>
      </c>
    </row>
    <row r="9">
      <c r="A9" s="4" t="inlineStr">
        <is>
          <t>Other assets</t>
        </is>
      </c>
      <c r="B9" s="5" t="n">
        <v>7240</v>
      </c>
      <c r="C9" s="5" t="n">
        <v>8990</v>
      </c>
    </row>
    <row r="10">
      <c r="A10" s="4" t="inlineStr">
        <is>
          <t>Total assets</t>
        </is>
      </c>
      <c r="B10" s="5" t="n">
        <v>153440</v>
      </c>
      <c r="C10" s="5" t="n">
        <v>170081</v>
      </c>
    </row>
    <row r="11">
      <c r="A11" s="3" t="inlineStr">
        <is>
          <t>Current liabilities</t>
        </is>
      </c>
      <c r="B11" s="4" t="inlineStr">
        <is>
          <t xml:space="preserve"> </t>
        </is>
      </c>
      <c r="C11" s="4" t="inlineStr">
        <is>
          <t xml:space="preserve"> </t>
        </is>
      </c>
    </row>
    <row r="12">
      <c r="A12" s="4" t="inlineStr">
        <is>
          <t>Accounts payable</t>
        </is>
      </c>
      <c r="B12" s="5" t="n">
        <v>46313</v>
      </c>
      <c r="C12" s="5" t="n">
        <v>53992</v>
      </c>
    </row>
    <row r="13">
      <c r="A13" s="4" t="inlineStr">
        <is>
          <t>Accrued expenses</t>
        </is>
      </c>
      <c r="B13" s="5" t="n">
        <v>10074</v>
      </c>
      <c r="C13" s="5" t="n">
        <v>14130</v>
      </c>
    </row>
    <row r="14">
      <c r="A14" s="4" t="inlineStr">
        <is>
          <t>Current portion of long-term debt</t>
        </is>
      </c>
      <c r="B14" s="5" t="n">
        <v>8777</v>
      </c>
      <c r="C14" s="5" t="n">
        <v>8770</v>
      </c>
    </row>
    <row r="15">
      <c r="A15" s="4" t="inlineStr">
        <is>
          <t>Total current liabilities</t>
        </is>
      </c>
      <c r="B15" s="5" t="n">
        <v>65164</v>
      </c>
      <c r="C15" s="5" t="n">
        <v>76892</v>
      </c>
    </row>
    <row r="16">
      <c r="A16" s="4" t="inlineStr">
        <is>
          <t>Long-term debt, net of current portion</t>
        </is>
      </c>
      <c r="B16" s="5" t="n">
        <v>172100</v>
      </c>
      <c r="C16" s="5" t="n">
        <v>174300</v>
      </c>
    </row>
    <row r="17">
      <c r="A17" s="4" t="inlineStr">
        <is>
          <t>Other long-term liabilities</t>
        </is>
      </c>
      <c r="B17" s="5" t="n">
        <v>4882</v>
      </c>
      <c r="C17" s="5" t="n">
        <v>4973</v>
      </c>
    </row>
    <row r="18">
      <c r="A18" s="4" t="inlineStr">
        <is>
          <t>Total liabilities</t>
        </is>
      </c>
      <c r="B18" s="5" t="n">
        <v>242146</v>
      </c>
      <c r="C18" s="5" t="n">
        <v>256165</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1 par value - 50 million shares authorized; 0 shares issued and outstanding as of March 31, 2023 and December 31, 2022</t>
        </is>
      </c>
      <c r="B21" s="5" t="n">
        <v>0</v>
      </c>
      <c r="C21" s="5" t="n">
        <v>0</v>
      </c>
    </row>
    <row r="22">
      <c r="A22" s="4" t="inlineStr">
        <is>
          <t>Additional paid-in capital</t>
        </is>
      </c>
      <c r="B22" s="5" t="n">
        <v>478499</v>
      </c>
      <c r="C22" s="5" t="n">
        <v>465523</v>
      </c>
    </row>
    <row r="23">
      <c r="A23" s="4" t="inlineStr">
        <is>
          <t>Accumulated deficit</t>
        </is>
      </c>
      <c r="B23" s="5" t="n">
        <v>-492408</v>
      </c>
      <c r="C23" s="5" t="n">
        <v>-482142</v>
      </c>
    </row>
    <row r="24">
      <c r="A24" s="4" t="inlineStr">
        <is>
          <t>Total stockholders' (deficit) attributable to MediaAlpha, Inc.</t>
        </is>
      </c>
      <c r="B24" s="5" t="n">
        <v>-13277</v>
      </c>
      <c r="C24" s="5" t="n">
        <v>-15993</v>
      </c>
    </row>
    <row r="25">
      <c r="A25" s="4" t="inlineStr">
        <is>
          <t>Non-controlling interests</t>
        </is>
      </c>
      <c r="B25" s="5" t="n">
        <v>-75429</v>
      </c>
      <c r="C25" s="5" t="n">
        <v>-70091</v>
      </c>
    </row>
    <row r="26">
      <c r="A26" s="4" t="inlineStr">
        <is>
          <t>Total stockholders' (deficit)</t>
        </is>
      </c>
      <c r="B26" s="5" t="n">
        <v>-88706</v>
      </c>
      <c r="C26" s="5" t="n">
        <v>-86084</v>
      </c>
    </row>
    <row r="27">
      <c r="A27" s="4" t="inlineStr">
        <is>
          <t>Total liabilities and stockholders' deficit</t>
        </is>
      </c>
      <c r="B27" s="5" t="n">
        <v>153440</v>
      </c>
      <c r="C27" s="5" t="n">
        <v>170081</v>
      </c>
    </row>
    <row r="28">
      <c r="A28" s="4" t="inlineStr">
        <is>
          <t>Class A Common</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443</v>
      </c>
      <c r="C30" s="5" t="n">
        <v>437</v>
      </c>
    </row>
    <row r="31">
      <c r="A31" s="4" t="inlineStr">
        <is>
          <t>Class B Common</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189</v>
      </c>
      <c r="C33" s="6" t="n">
        <v>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Customer and Supplier Concentration Risk</t>
        </is>
      </c>
      <c r="B4" s="4" t="inlineStr">
        <is>
          <t>Customer and supplier concentrations consisted of the below: Three months ended Three months ended Number of customers or suppliers exceeding 10% Aggregate Value % of Total Number of customers or suppliers exceeding 10% Aggregate Value % of Total Revenue 1 $ 17 15 % 1 $ 19 13 % Purchases 1 $ 10 10 % 1 $ 14 11 % As of As of Number of customers or suppliers exceeding 10% Aggregate Value % of Total Number of customers or suppliers exceeding 10% Aggregate Value % of Total Accounts receivable 1 $ 6 15 % — $ — — % Accounts payable 1 $ 5 11 % 2 $ 22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 (Tables)</t>
        </is>
      </c>
      <c r="B1" s="2" t="inlineStr">
        <is>
          <t>3 Months Ended</t>
        </is>
      </c>
    </row>
    <row r="2">
      <c r="B2" s="2" t="inlineStr">
        <is>
          <t>Mar. 31, 2023</t>
        </is>
      </c>
    </row>
    <row r="3">
      <c r="A3" s="3" t="inlineStr">
        <is>
          <t>Disaggregation of Revenue [Abstract]</t>
        </is>
      </c>
      <c r="B3" s="4" t="inlineStr">
        <is>
          <t xml:space="preserve"> </t>
        </is>
      </c>
    </row>
    <row r="4">
      <c r="A4" s="4" t="inlineStr">
        <is>
          <t>Summary of Disaggregation of Revenue</t>
        </is>
      </c>
      <c r="B4" s="4" t="inlineStr">
        <is>
          <t xml:space="preserve">The following table shows the Company’s revenue disaggregated by transaction model: Three months ended (in thousands) 2023 2022 Revenue Open marketplace transactions $ 107,659 $ 138,096 Private marketplace transactions 3,971 4,503 Total $ 111,630 $ 142,599 The following table shows the Company’s revenue disaggregated by product vertical: Three months ended (in thousands) 2023 2022 Revenue Property &amp; casualty insurance $ 55,107 $ 87,454 Health insurance 45,603 42,109 Life insurance 7,091 7,067 Other 3,829 5,969 Total $ 111,630 $ 142,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Consideration Transferred</t>
        </is>
      </c>
      <c r="B4" s="4" t="inlineStr">
        <is>
          <t xml:space="preserve">The acquisition date fair value of the purchase consideration for the acquisition was $56.7 million, and consisted of the following (in thousands): Fair Value Cash consideration (net of working capital adjustments) $ 49,677 Contingent consideration 7,007 Total purchase consideration $ 56,684 </t>
        </is>
      </c>
    </row>
    <row r="5">
      <c r="A5" s="4" t="inlineStr">
        <is>
          <t>Summary of Purchase Price Allocation</t>
        </is>
      </c>
      <c r="B5" s="4" t="inlineStr">
        <is>
          <t xml:space="preserve">In accordance with the acquisition method of accounting, the purchase consideration was allocated to the assets acquired and liabilities assumed based on their fair values on the date of the acquisition as follows (in thousands): Accounts receivable $ 1,275 Prepaid expenses and other current assets 17 Intangible assets 26,120 Goodwill 29,337 Accounts payable (18) Accrued expenses (47) Net assets acquired $ 56,684 </t>
        </is>
      </c>
    </row>
    <row r="6">
      <c r="A6" s="4" t="inlineStr">
        <is>
          <t>Summary of Revenue and Pretax Loss</t>
        </is>
      </c>
      <c r="B6" s="4" t="inlineStr">
        <is>
          <t>The following pro forma financial information summarizes the combined results of operations for the Company and CHT, as though the companies were combined as of the beginning of the Company’s fiscal 2021. The unaudited pro forma financial information was as follows: Three months ended (in thousands) 2022 Total revenues $ 148,869 Pretax (loss) $ (7,2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and intangible assets consisted of: As of March 31, 2023 December 31, 2022 (in thousands) Useful Gross carrying amount Accumulated amortization Net carrying amount Gross carrying amount Accumulated amortization Net carrying amount Customer relationships 84 - 120 $ 43,500 $ (19,352) $ 24,148 $ 43,500 $ (17,820) $ 25,680 Non-compete agreements 60 303 (303) — 303 (303) — Trademarks, trade names, and domain names 60 - 120 8,884 (1,829) 7,055 8,884 (1,632) 7,252 Intangible assets $ 52,687 $ (21,484) $ 31,203 $ 52,687 $ (19,755) $ 32,932 Goodwill Indefinite $ 47,739 $ — $ 47,739 $ 47,739 $ — $ 47,739 </t>
        </is>
      </c>
    </row>
    <row r="5">
      <c r="A5" s="4" t="inlineStr">
        <is>
          <t>Summary of Change in Goodwill and Intangible Assets</t>
        </is>
      </c>
      <c r="B5" s="4" t="inlineStr">
        <is>
          <t xml:space="preserve">The following table presents the changes in goodwill and intangible assets: As of March 31, 2023 December 31, 2022 (in thousands) Goodwill Intangible Goodwill Intangible Beginning balance at January 1, $ 47,739 $ 32,932 $ 18,402 $ 12,567 Additions to goodwill and intangible assets — — 29,337 26,120 Amortization — (1,729) — (5,755) Ending balance $ 47,739 $ 31,203 $ 47,739 $ 32,932 </t>
        </is>
      </c>
    </row>
    <row r="6">
      <c r="A6" s="4" t="inlineStr">
        <is>
          <t>Summary of Future Amortization Expense on Identifiable Intangible Assets</t>
        </is>
      </c>
      <c r="B6" s="4" t="inlineStr">
        <is>
          <t xml:space="preserve">As of March 31, 2023, future amortization expense relating to identifiable intangible assets with estimable useful lives over the next five years was as follows: (in thousands) Amortization expense 2023–Remaining Period $ 5,187 2024 6,428 2025 5,759 2026 5,143 2027 4,106 Thereafter 4,580 $ 31,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ed of the following: As of (in thousands) March 31, December 31, 2021 Term Loan Facility $ 178,125 $ 180,500 2021 Revolving Credit Facility 5,000 5,000 Debt issuance costs (2,248) (2,430) Total debt $ 180,877 $ 183,070 Less: current portion, net of debt issuance costs of $723 and $730, respectively (8,777) (8,770) Total long-term debt $ 172,100 $ 174,300 </t>
        </is>
      </c>
    </row>
    <row r="5">
      <c r="A5" s="4" t="inlineStr">
        <is>
          <t>Schedule of Expected Future Principal Payments for Borrowings</t>
        </is>
      </c>
      <c r="B5" s="4" t="inlineStr">
        <is>
          <t xml:space="preserve">The expected future principal payments for all borrowings as of March 31, 2023 was as follows: (in thousands) Contractual maturity 2023–Remaining Period $ 7,125 2024 9,500 2025 9,500 2026 157,000 Debt and issuance costs 183,125 Unamortized debt issuance costs (2,248) Total debt $ 180,8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Equity-based Compensation Cost Recognized</t>
        </is>
      </c>
      <c r="B4" s="4" t="inlineStr">
        <is>
          <t xml:space="preserve">Equity-based compensation cost recognized for equity based awards outstanding during the three months ended March 31, 2023 and 2022 was as follows: Three months ended (in thousands) 2023 2022 QLH restricted Class B-1 units 45 85 Restricted Class A shares 202 348 Restricted stock units 14,057 13,340 Performance-based restricted stock units 37 — Total equity-based compensation $ 14,341 $ 13,773 </t>
        </is>
      </c>
    </row>
    <row r="5">
      <c r="A5" s="4" t="inlineStr">
        <is>
          <t>Schedule of Equity-based Compensation Expense</t>
        </is>
      </c>
      <c r="B5" s="4" t="inlineStr">
        <is>
          <t xml:space="preserve">Equity-based compensation cost was allocated to the following expense categories in the consolidated statements of operations during the three months ended March 31, 2023 and 2022: Three months ended (in thousands) 2023 2022 Cost of revenue $ 966 $ 398 Sales and marketing 2,381 2,705 Product development 2,172 2,249 General and administrative 8,822 8,421 Total equity-based compensation $ 14,341 $ 13,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the Company's Contingent Consideration Obligations</t>
        </is>
      </c>
      <c r="B4" s="4" t="inlineStr">
        <is>
          <t xml:space="preserve">The following table summarizes the changes in the contingent consideration: Three months ended (in thousands) 2023 2022 Beginning fair value $ — $ — Additions in the period — — Change in fair value (Gain) included in General and administrative expenses — — Ending fair value $ — $ — Change in unrealized (gain) related to instrument still held at end of period $ — $ — </t>
        </is>
      </c>
    </row>
    <row r="5">
      <c r="A5" s="4" t="inlineStr">
        <is>
          <t>Fair Value Measurement Inputs and Valuation Techniques</t>
        </is>
      </c>
      <c r="B5" s="4" t="inlineStr">
        <is>
          <t>The table below displays the significant unobservable inputs used to develop our Level 3 fair value measurements: Quantitative Information about Level 3 Fair Value Measurement Valuation Technique Unobservable Input Rate Contingent consideration Monte Carlo Risk-adjusted discount rate 5.0% - 19.0% Volatility 2.5% - 7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Our Income Tax Expense (Benefit)</t>
        </is>
      </c>
      <c r="B4" s="4" t="inlineStr">
        <is>
          <t>The following table summarizes the Company's income tax expense: Three months ended (in thousands, except percentages) 2023 2022 (Loss) before income taxes $ (14,506) $ (8,705) Income tax expense $ 78 $ 1,143 Effective Tax Rate (0.5) % (1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alculation of Basic and Diluted Net Loss Per Share</t>
        </is>
      </c>
      <c r="B4" s="4" t="inlineStr">
        <is>
          <t>Three months ended (in thousands except share data and per share amount) 2023 2022 Basic Net (loss) $ (14,584) $ (9,848) Less: net (loss) attributable to non-controlling interest (4,318) (2,772) Net (loss) available for basic common shares $ (10,266) $ (7,076) Weighted-average shares of Class A common stock outstanding - basic and diluted 43,870,005 40,847,941 (Loss) per share of Class A common stock - basic and diluted $ (0.23) $ (0.17)</t>
        </is>
      </c>
    </row>
    <row r="5">
      <c r="A5" s="4" t="inlineStr">
        <is>
          <t>Schedule of Antidilutive Securities Excluded from Computation of Earnings Per Share</t>
        </is>
      </c>
      <c r="B5" s="4" t="inlineStr">
        <is>
          <t xml:space="preserve">Effect of the Company’s potentially dilutive securities were not included in the calculation of diluted loss per share as the effect would be anti-dilutive. The following table summarizes the shares and units with a potentially dilutive impact: As of March 31, 2023 March 31, 2022 QLH Class B-1 Units 18,921,446 19,597,671 Restricted Class A Shares 109,328 416,725 Restricted stock units 6,354,505 6,659,182 Potential dilutive shares 25,385,279 26,673,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 Narrative (Details) - USD ($)</t>
        </is>
      </c>
      <c r="B1" s="2" t="inlineStr">
        <is>
          <t>3 Months Ended</t>
        </is>
      </c>
    </row>
    <row r="2">
      <c r="B2" s="2" t="inlineStr">
        <is>
          <t>Mar. 31, 2023</t>
        </is>
      </c>
      <c r="C2" s="2" t="inlineStr">
        <is>
          <t>Mar. 31, 2022</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Accounts receivable, allowance for credit losses</t>
        </is>
      </c>
      <c r="B4" s="6" t="n">
        <v>325000</v>
      </c>
      <c r="C4" s="4" t="inlineStr">
        <is>
          <t xml:space="preserve"> </t>
        </is>
      </c>
      <c r="D4" s="6" t="n">
        <v>575000</v>
      </c>
    </row>
    <row r="5">
      <c r="A5" s="4" t="inlineStr">
        <is>
          <t>Paid to related party</t>
        </is>
      </c>
      <c r="B5" s="5" t="n">
        <v>100000</v>
      </c>
      <c r="C5" s="4" t="inlineStr">
        <is>
          <t xml:space="preserve"> </t>
        </is>
      </c>
      <c r="D5" s="4" t="inlineStr">
        <is>
          <t xml:space="preserve"> </t>
        </is>
      </c>
    </row>
    <row r="6">
      <c r="A6" s="4" t="inlineStr">
        <is>
          <t>Additional amount reimbursable to related party</t>
        </is>
      </c>
      <c r="B6" s="5" t="n">
        <v>0</v>
      </c>
      <c r="C6" s="4" t="inlineStr">
        <is>
          <t xml:space="preserve"> </t>
        </is>
      </c>
      <c r="D6" s="4" t="inlineStr">
        <is>
          <t xml:space="preserve"> </t>
        </is>
      </c>
    </row>
    <row r="7">
      <c r="A7" s="4" t="inlineStr">
        <is>
          <t>Amount reimbursable to related party</t>
        </is>
      </c>
      <c r="B7" s="5" t="n">
        <v>200000</v>
      </c>
      <c r="C7" s="4" t="inlineStr">
        <is>
          <t xml:space="preserve"> </t>
        </is>
      </c>
      <c r="D7" s="6" t="n">
        <v>300000</v>
      </c>
    </row>
    <row r="8">
      <c r="A8" s="4" t="inlineStr">
        <is>
          <t>Revolving Credit Facility</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Outstanding amount drawn under revolving credit facility</t>
        </is>
      </c>
      <c r="B10" s="5" t="n">
        <v>183100000</v>
      </c>
      <c r="C10" s="4" t="inlineStr">
        <is>
          <t xml:space="preserve"> </t>
        </is>
      </c>
      <c r="D10" s="4" t="inlineStr">
        <is>
          <t xml:space="preserve"> </t>
        </is>
      </c>
    </row>
    <row r="11">
      <c r="A11" s="4" t="inlineStr">
        <is>
          <t>Available credit under agreement</t>
        </is>
      </c>
      <c r="B11" s="6" t="n">
        <v>45000000</v>
      </c>
      <c r="C11" s="4" t="inlineStr">
        <is>
          <t xml:space="preserve"> </t>
        </is>
      </c>
      <c r="D11" s="4" t="inlineStr">
        <is>
          <t xml:space="preserve"> </t>
        </is>
      </c>
    </row>
    <row r="12">
      <c r="A12" s="4" t="inlineStr">
        <is>
          <t>Tax Receivables Agreement</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Related party transaction rate (as a percent)</t>
        </is>
      </c>
      <c r="B14" s="8" t="n">
        <v>0.85</v>
      </c>
      <c r="C14" s="4" t="inlineStr">
        <is>
          <t xml:space="preserve"> </t>
        </is>
      </c>
      <c r="D14" s="4" t="inlineStr">
        <is>
          <t xml:space="preserve"> </t>
        </is>
      </c>
    </row>
    <row r="15">
      <c r="A15" s="4" t="inlineStr">
        <is>
          <t>Paid to related party</t>
        </is>
      </c>
      <c r="B15" s="6" t="n">
        <v>2800000</v>
      </c>
      <c r="C15" s="6" t="n">
        <v>200000</v>
      </c>
      <c r="D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Accounts receivable, allowance for credit losses</t>
        </is>
      </c>
      <c r="B2" s="6" t="n">
        <v>325</v>
      </c>
      <c r="C2" s="6" t="n">
        <v>575</v>
      </c>
    </row>
    <row r="3">
      <c r="A3" s="4" t="inlineStr">
        <is>
          <t>Preferred stock, par value (in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1000000000</v>
      </c>
      <c r="C9" s="5" t="n">
        <v>1000000000</v>
      </c>
    </row>
    <row r="10">
      <c r="A10" s="4" t="inlineStr">
        <is>
          <t>Common stock, issued (in shares)</t>
        </is>
      </c>
      <c r="B10" s="5" t="n">
        <v>44300000</v>
      </c>
      <c r="C10" s="5" t="n">
        <v>43700000</v>
      </c>
    </row>
    <row r="11">
      <c r="A11" s="4" t="inlineStr">
        <is>
          <t>Common stock, outstanding (in shares)</t>
        </is>
      </c>
      <c r="B11" s="5" t="n">
        <v>44300000</v>
      </c>
      <c r="C11" s="5" t="n">
        <v>43700000</v>
      </c>
    </row>
    <row r="12">
      <c r="A12" s="4" t="inlineStr">
        <is>
          <t>Class B Common</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00000000</v>
      </c>
      <c r="C14" s="5" t="n">
        <v>100000000</v>
      </c>
    </row>
    <row r="15">
      <c r="A15" s="4" t="inlineStr">
        <is>
          <t>Common stock, issued (in shares)</t>
        </is>
      </c>
      <c r="B15" s="5" t="n">
        <v>18900000</v>
      </c>
      <c r="C15" s="5" t="n">
        <v>18900000</v>
      </c>
    </row>
    <row r="16">
      <c r="A16" s="4" t="inlineStr">
        <is>
          <t>Common stock, outstanding (in shares)</t>
        </is>
      </c>
      <c r="B16" s="5" t="n">
        <v>18900000</v>
      </c>
      <c r="C16" s="5" t="n">
        <v>18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Customer and Supplier Concentration Risk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evenue</t>
        </is>
      </c>
      <c r="B4" s="6" t="n">
        <v>111630</v>
      </c>
      <c r="C4" s="6" t="n">
        <v>142599</v>
      </c>
      <c r="D4" s="4" t="inlineStr">
        <is>
          <t xml:space="preserve"> </t>
        </is>
      </c>
    </row>
    <row r="5">
      <c r="A5" s="4" t="inlineStr">
        <is>
          <t>Purchases</t>
        </is>
      </c>
      <c r="B5" s="5" t="n">
        <v>93262</v>
      </c>
      <c r="C5" s="5" t="n">
        <v>120881</v>
      </c>
      <c r="D5" s="4" t="inlineStr">
        <is>
          <t xml:space="preserve"> </t>
        </is>
      </c>
    </row>
    <row r="6">
      <c r="A6" s="4" t="inlineStr">
        <is>
          <t>Accounts receivable</t>
        </is>
      </c>
      <c r="B6" s="5" t="n">
        <v>43126</v>
      </c>
      <c r="C6" s="4" t="inlineStr">
        <is>
          <t xml:space="preserve"> </t>
        </is>
      </c>
      <c r="D6" s="6" t="n">
        <v>59998</v>
      </c>
    </row>
    <row r="7">
      <c r="A7" s="4" t="inlineStr">
        <is>
          <t>Accounts payable</t>
        </is>
      </c>
      <c r="B7" s="5" t="n">
        <v>46313</v>
      </c>
      <c r="C7" s="4" t="inlineStr">
        <is>
          <t xml:space="preserve"> </t>
        </is>
      </c>
      <c r="D7" s="6" t="n">
        <v>53992</v>
      </c>
    </row>
    <row r="8">
      <c r="A8" s="4" t="inlineStr">
        <is>
          <t>Top One Supplier | Supplier Concentration Risk | Purchases</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Purchases</t>
        </is>
      </c>
      <c r="B10" s="6" t="n">
        <v>10000</v>
      </c>
      <c r="C10" s="6" t="n">
        <v>14000</v>
      </c>
      <c r="D10" s="4" t="inlineStr">
        <is>
          <t xml:space="preserve"> </t>
        </is>
      </c>
    </row>
    <row r="11">
      <c r="A11" s="4" t="inlineStr">
        <is>
          <t>Concentration risk percentage</t>
        </is>
      </c>
      <c r="B11" s="8" t="n">
        <v>0.1</v>
      </c>
      <c r="C11" s="8" t="n">
        <v>0.11</v>
      </c>
      <c r="D11" s="4" t="inlineStr">
        <is>
          <t xml:space="preserve"> </t>
        </is>
      </c>
    </row>
    <row r="12">
      <c r="A12" s="4" t="inlineStr">
        <is>
          <t>Top One Supplier | Supplier Concentration Risk | Accounts Payable Benchmark</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8" t="n">
        <v>0.11</v>
      </c>
      <c r="C14" s="4" t="inlineStr">
        <is>
          <t xml:space="preserve"> </t>
        </is>
      </c>
      <c r="D14" s="4" t="inlineStr">
        <is>
          <t xml:space="preserve"> </t>
        </is>
      </c>
    </row>
    <row r="15">
      <c r="A15" s="4" t="inlineStr">
        <is>
          <t>Accounts payable</t>
        </is>
      </c>
      <c r="B15" s="6" t="n">
        <v>5000</v>
      </c>
      <c r="C15" s="4" t="inlineStr">
        <is>
          <t xml:space="preserve"> </t>
        </is>
      </c>
      <c r="D15" s="4" t="inlineStr">
        <is>
          <t xml:space="preserve"> </t>
        </is>
      </c>
    </row>
    <row r="16">
      <c r="A16" s="4" t="inlineStr">
        <is>
          <t>Top Two Suppliers | Supplier Concentration Risk | Accounts Payable Benchmark</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4" t="inlineStr">
        <is>
          <t xml:space="preserve"> </t>
        </is>
      </c>
      <c r="D18" s="8" t="n">
        <v>0.4</v>
      </c>
    </row>
    <row r="19">
      <c r="A19" s="4" t="inlineStr">
        <is>
          <t>Accounts payable</t>
        </is>
      </c>
      <c r="B19" s="4" t="inlineStr">
        <is>
          <t xml:space="preserve"> </t>
        </is>
      </c>
      <c r="C19" s="4" t="inlineStr">
        <is>
          <t xml:space="preserve"> </t>
        </is>
      </c>
      <c r="D19" s="6" t="n">
        <v>22000</v>
      </c>
    </row>
    <row r="20">
      <c r="A20" s="4" t="inlineStr">
        <is>
          <t>Top One Customer | Customer Concentration Risk | Revenue from Contract with Customer Benchmark</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Revenue</t>
        </is>
      </c>
      <c r="B22" s="6" t="n">
        <v>17000</v>
      </c>
      <c r="C22" s="6" t="n">
        <v>19000</v>
      </c>
      <c r="D22" s="4" t="inlineStr">
        <is>
          <t xml:space="preserve"> </t>
        </is>
      </c>
    </row>
    <row r="23">
      <c r="A23" s="4" t="inlineStr">
        <is>
          <t>Concentration risk percentage</t>
        </is>
      </c>
      <c r="B23" s="8" t="n">
        <v>0.15</v>
      </c>
      <c r="C23" s="8" t="n">
        <v>0.13</v>
      </c>
      <c r="D23" s="4" t="inlineStr">
        <is>
          <t xml:space="preserve"> </t>
        </is>
      </c>
    </row>
    <row r="24">
      <c r="A24" s="4" t="inlineStr">
        <is>
          <t>Top One Customer | Customer Concentration Risk | Accounts Receivable</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8" t="n">
        <v>0.15</v>
      </c>
      <c r="C26" s="4" t="inlineStr">
        <is>
          <t xml:space="preserve"> </t>
        </is>
      </c>
      <c r="D26" s="4" t="inlineStr">
        <is>
          <t xml:space="preserve"> </t>
        </is>
      </c>
    </row>
    <row r="27">
      <c r="A27" s="4" t="inlineStr">
        <is>
          <t>Accounts receivable</t>
        </is>
      </c>
      <c r="B27" s="6" t="n">
        <v>6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ummary of Disaggregation of Revenue by Transaction Model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11630</v>
      </c>
      <c r="C4" s="6" t="n">
        <v>142599</v>
      </c>
    </row>
    <row r="5">
      <c r="A5" s="4" t="inlineStr">
        <is>
          <t>Open marketplace transac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7659</v>
      </c>
      <c r="C7" s="5" t="n">
        <v>138096</v>
      </c>
    </row>
    <row r="8">
      <c r="A8" s="4" t="inlineStr">
        <is>
          <t>Private marketplace transac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971</v>
      </c>
      <c r="C10" s="6" t="n">
        <v>45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ummary of Disaggregation of Revenue by Product Vertical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11630</v>
      </c>
      <c r="C4" s="6" t="n">
        <v>142599</v>
      </c>
    </row>
    <row r="5">
      <c r="A5" s="4" t="inlineStr">
        <is>
          <t>Property &amp; casualty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5107</v>
      </c>
      <c r="C7" s="5" t="n">
        <v>87454</v>
      </c>
    </row>
    <row r="8">
      <c r="A8" s="4" t="inlineStr">
        <is>
          <t>Health insura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5603</v>
      </c>
      <c r="C10" s="5" t="n">
        <v>42109</v>
      </c>
    </row>
    <row r="11">
      <c r="A11" s="4" t="inlineStr">
        <is>
          <t>Life insuran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091</v>
      </c>
      <c r="C13" s="5" t="n">
        <v>7067</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829</v>
      </c>
      <c r="C16" s="6" t="n">
        <v>596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Transferred (Details) - QuoteLab, LLC $ in Thousands</t>
        </is>
      </c>
      <c r="B1" s="2" t="inlineStr">
        <is>
          <t>Feb. 24, 2022 USD ($)</t>
        </is>
      </c>
    </row>
    <row r="2">
      <c r="A2" s="3" t="inlineStr">
        <is>
          <t>Business Acquisition, Contingent Consideration [Line Items]</t>
        </is>
      </c>
      <c r="B2" s="4" t="inlineStr">
        <is>
          <t xml:space="preserve"> </t>
        </is>
      </c>
    </row>
    <row r="3">
      <c r="A3" s="4" t="inlineStr">
        <is>
          <t>Cash consideration (net of working capital adjustments)</t>
        </is>
      </c>
      <c r="B3" s="6" t="n">
        <v>49677</v>
      </c>
    </row>
    <row r="4">
      <c r="A4" s="4" t="inlineStr">
        <is>
          <t>Contingent consideration</t>
        </is>
      </c>
      <c r="B4" s="5" t="n">
        <v>7007</v>
      </c>
    </row>
    <row r="5">
      <c r="A5" s="4" t="inlineStr">
        <is>
          <t>Total purchase consideration</t>
        </is>
      </c>
      <c r="B5" s="6" t="n">
        <v>566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s>
  <sheetData>
    <row r="1">
      <c r="A1" s="1" t="inlineStr">
        <is>
          <t>Business Combinations - Narrative (Details) - Customer Helper Team, LLC</t>
        </is>
      </c>
      <c r="C1" s="2" t="inlineStr">
        <is>
          <t>3 Months Ended</t>
        </is>
      </c>
    </row>
    <row r="2">
      <c r="B2" s="2" t="inlineStr">
        <is>
          <t>Feb. 24, 2022 USD ($) period</t>
        </is>
      </c>
      <c r="C2" s="2" t="inlineStr">
        <is>
          <t>Mar. 31, 2023 USD ($)</t>
        </is>
      </c>
      <c r="D2" s="2" t="inlineStr">
        <is>
          <t>Mar. 31, 2022 USD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Asset acquisition, contingent consideration, number of periods | period</t>
        </is>
      </c>
      <c r="B4" s="5" t="n">
        <v>2</v>
      </c>
      <c r="C4" s="4" t="inlineStr">
        <is>
          <t xml:space="preserve"> </t>
        </is>
      </c>
      <c r="D4" s="4" t="inlineStr">
        <is>
          <t xml:space="preserve"> </t>
        </is>
      </c>
    </row>
    <row r="5">
      <c r="A5" s="4" t="inlineStr">
        <is>
          <t>Contingent consideration period (in years)</t>
        </is>
      </c>
      <c r="B5" s="4" t="inlineStr">
        <is>
          <t>12 months</t>
        </is>
      </c>
      <c r="C5" s="4" t="inlineStr">
        <is>
          <t xml:space="preserve"> </t>
        </is>
      </c>
      <c r="D5" s="4" t="inlineStr">
        <is>
          <t xml:space="preserve"> </t>
        </is>
      </c>
    </row>
    <row r="6">
      <c r="A6" s="4" t="inlineStr">
        <is>
          <t>Acquisition related costs</t>
        </is>
      </c>
      <c r="B6" s="4" t="inlineStr">
        <is>
          <t xml:space="preserve"> </t>
        </is>
      </c>
      <c r="C6" s="4" t="inlineStr">
        <is>
          <t xml:space="preserve"> </t>
        </is>
      </c>
      <c r="D6" s="6" t="n">
        <v>400000</v>
      </c>
    </row>
    <row r="7">
      <c r="A7" s="4" t="inlineStr">
        <is>
          <t>Expected goodwill deductible for tax purposes</t>
        </is>
      </c>
      <c r="B7" s="4" t="inlineStr">
        <is>
          <t xml:space="preserve"> </t>
        </is>
      </c>
      <c r="C7" s="6" t="n">
        <v>227000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row>
    <row r="10">
      <c r="A10" s="4" t="inlineStr">
        <is>
          <t>Contingent payments</t>
        </is>
      </c>
      <c r="B10" s="6" t="n">
        <v>0</v>
      </c>
      <c r="C10" s="5" t="n">
        <v>0</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Contingent payments</t>
        </is>
      </c>
      <c r="B13" s="6" t="n">
        <v>20000000</v>
      </c>
      <c r="C13" s="6" t="n">
        <v>15000000</v>
      </c>
      <c r="D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urchase Price Allocation (Details) - USD ($) $ in Thousands</t>
        </is>
      </c>
      <c r="B1" s="2" t="inlineStr">
        <is>
          <t>Mar. 31, 2023</t>
        </is>
      </c>
      <c r="C1" s="2" t="inlineStr">
        <is>
          <t>Dec. 31, 2022</t>
        </is>
      </c>
      <c r="D1" s="2" t="inlineStr">
        <is>
          <t>Feb. 24, 2022</t>
        </is>
      </c>
      <c r="E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7739</v>
      </c>
      <c r="C3" s="6" t="n">
        <v>47739</v>
      </c>
      <c r="D3" s="4" t="inlineStr">
        <is>
          <t xml:space="preserve"> </t>
        </is>
      </c>
      <c r="E3" s="6" t="n">
        <v>18402</v>
      </c>
    </row>
    <row r="4">
      <c r="A4" s="4" t="inlineStr">
        <is>
          <t>QuoteLab, LL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6" t="n">
        <v>1275</v>
      </c>
      <c r="E6" s="4" t="inlineStr">
        <is>
          <t xml:space="preserve"> </t>
        </is>
      </c>
    </row>
    <row r="7">
      <c r="A7" s="4" t="inlineStr">
        <is>
          <t>Prepaid expenses and other current assets</t>
        </is>
      </c>
      <c r="B7" s="4" t="inlineStr">
        <is>
          <t xml:space="preserve"> </t>
        </is>
      </c>
      <c r="C7" s="4" t="inlineStr">
        <is>
          <t xml:space="preserve"> </t>
        </is>
      </c>
      <c r="D7" s="5" t="n">
        <v>17</v>
      </c>
      <c r="E7" s="4" t="inlineStr">
        <is>
          <t xml:space="preserve"> </t>
        </is>
      </c>
    </row>
    <row r="8">
      <c r="A8" s="4" t="inlineStr">
        <is>
          <t>Intangible assets</t>
        </is>
      </c>
      <c r="B8" s="4" t="inlineStr">
        <is>
          <t xml:space="preserve"> </t>
        </is>
      </c>
      <c r="C8" s="4" t="inlineStr">
        <is>
          <t xml:space="preserve"> </t>
        </is>
      </c>
      <c r="D8" s="5" t="n">
        <v>26120</v>
      </c>
      <c r="E8" s="4" t="inlineStr">
        <is>
          <t xml:space="preserve"> </t>
        </is>
      </c>
    </row>
    <row r="9">
      <c r="A9" s="4" t="inlineStr">
        <is>
          <t>Goodwill</t>
        </is>
      </c>
      <c r="B9" s="4" t="inlineStr">
        <is>
          <t xml:space="preserve"> </t>
        </is>
      </c>
      <c r="C9" s="4" t="inlineStr">
        <is>
          <t xml:space="preserve"> </t>
        </is>
      </c>
      <c r="D9" s="5" t="n">
        <v>29337</v>
      </c>
      <c r="E9" s="4" t="inlineStr">
        <is>
          <t xml:space="preserve"> </t>
        </is>
      </c>
    </row>
    <row r="10">
      <c r="A10" s="4" t="inlineStr">
        <is>
          <t>Accounts payable</t>
        </is>
      </c>
      <c r="B10" s="4" t="inlineStr">
        <is>
          <t xml:space="preserve"> </t>
        </is>
      </c>
      <c r="C10" s="4" t="inlineStr">
        <is>
          <t xml:space="preserve"> </t>
        </is>
      </c>
      <c r="D10" s="5" t="n">
        <v>-18</v>
      </c>
      <c r="E10" s="4" t="inlineStr">
        <is>
          <t xml:space="preserve"> </t>
        </is>
      </c>
    </row>
    <row r="11">
      <c r="A11" s="4" t="inlineStr">
        <is>
          <t>Accrued expenses</t>
        </is>
      </c>
      <c r="B11" s="4" t="inlineStr">
        <is>
          <t xml:space="preserve"> </t>
        </is>
      </c>
      <c r="C11" s="4" t="inlineStr">
        <is>
          <t xml:space="preserve"> </t>
        </is>
      </c>
      <c r="D11" s="5" t="n">
        <v>-47</v>
      </c>
      <c r="E11" s="4" t="inlineStr">
        <is>
          <t xml:space="preserve"> </t>
        </is>
      </c>
    </row>
    <row r="12">
      <c r="A12" s="4" t="inlineStr">
        <is>
          <t>Net assets acquired</t>
        </is>
      </c>
      <c r="B12" s="4" t="inlineStr">
        <is>
          <t xml:space="preserve"> </t>
        </is>
      </c>
      <c r="C12" s="4" t="inlineStr">
        <is>
          <t xml:space="preserve"> </t>
        </is>
      </c>
      <c r="D12" s="6" t="n">
        <v>56684</v>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Revenue and Pretax Loss (Details) - Customer Helper Team, LLC $ in Thousands</t>
        </is>
      </c>
      <c r="B1" s="2" t="inlineStr">
        <is>
          <t>3 Months Ended</t>
        </is>
      </c>
    </row>
    <row r="2">
      <c r="B2" s="2" t="inlineStr">
        <is>
          <t>Mar. 31, 2023 USD ($)</t>
        </is>
      </c>
    </row>
    <row r="3">
      <c r="A3" s="3" t="inlineStr">
        <is>
          <t>Business Acquisition, Contingent Consideration [Line Items]</t>
        </is>
      </c>
      <c r="B3" s="4" t="inlineStr">
        <is>
          <t xml:space="preserve"> </t>
        </is>
      </c>
    </row>
    <row r="4">
      <c r="A4" s="4" t="inlineStr">
        <is>
          <t>Total revenues</t>
        </is>
      </c>
      <c r="B4" s="6" t="n">
        <v>148869</v>
      </c>
    </row>
    <row r="5">
      <c r="A5" s="4" t="inlineStr">
        <is>
          <t>Pretax (loss)</t>
        </is>
      </c>
      <c r="B5" s="6" t="n">
        <v>-72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ummary of Goodwill and Intangible Assets (Details) - USD ($) $ in Thousands</t>
        </is>
      </c>
      <c r="B1" s="2" t="inlineStr">
        <is>
          <t>3 Months Ended</t>
        </is>
      </c>
    </row>
    <row r="2">
      <c r="B2" s="2" t="inlineStr">
        <is>
          <t>Mar. 31, 2023</t>
        </is>
      </c>
      <c r="C2" s="2" t="inlineStr">
        <is>
          <t>Dec. 31, 2022</t>
        </is>
      </c>
      <c r="D2" s="2" t="inlineStr">
        <is>
          <t>Dec. 31, 2021</t>
        </is>
      </c>
    </row>
    <row r="3">
      <c r="A3" s="3" t="inlineStr">
        <is>
          <t>Goodwill And Intangible Assets [Line Items]</t>
        </is>
      </c>
      <c r="B3" s="4" t="inlineStr">
        <is>
          <t xml:space="preserve"> </t>
        </is>
      </c>
      <c r="C3" s="4" t="inlineStr">
        <is>
          <t xml:space="preserve"> </t>
        </is>
      </c>
      <c r="D3" s="4" t="inlineStr">
        <is>
          <t xml:space="preserve"> </t>
        </is>
      </c>
    </row>
    <row r="4">
      <c r="A4" s="4" t="inlineStr">
        <is>
          <t>Gross carrying amount</t>
        </is>
      </c>
      <c r="B4" s="6" t="n">
        <v>52687</v>
      </c>
      <c r="C4" s="6" t="n">
        <v>52687</v>
      </c>
      <c r="D4" s="4" t="inlineStr">
        <is>
          <t xml:space="preserve"> </t>
        </is>
      </c>
    </row>
    <row r="5">
      <c r="A5" s="4" t="inlineStr">
        <is>
          <t>Accumulated amortization</t>
        </is>
      </c>
      <c r="B5" s="5" t="n">
        <v>-21484</v>
      </c>
      <c r="C5" s="5" t="n">
        <v>-19755</v>
      </c>
      <c r="D5" s="4" t="inlineStr">
        <is>
          <t xml:space="preserve"> </t>
        </is>
      </c>
    </row>
    <row r="6">
      <c r="A6" s="4" t="inlineStr">
        <is>
          <t>Net carrying amount</t>
        </is>
      </c>
      <c r="B6" s="5" t="n">
        <v>31203</v>
      </c>
      <c r="C6" s="5" t="n">
        <v>32932</v>
      </c>
      <c r="D6" s="6" t="n">
        <v>12567</v>
      </c>
    </row>
    <row r="7">
      <c r="A7" s="4" t="inlineStr">
        <is>
          <t>Goodwill</t>
        </is>
      </c>
      <c r="B7" s="5" t="n">
        <v>47739</v>
      </c>
      <c r="C7" s="5" t="n">
        <v>47739</v>
      </c>
      <c r="D7" s="6" t="n">
        <v>18402</v>
      </c>
    </row>
    <row r="8">
      <c r="A8" s="4" t="inlineStr">
        <is>
          <t>Customer relationships</t>
        </is>
      </c>
      <c r="B8" s="4" t="inlineStr">
        <is>
          <t xml:space="preserve"> </t>
        </is>
      </c>
      <c r="C8" s="4" t="inlineStr">
        <is>
          <t xml:space="preserve"> </t>
        </is>
      </c>
      <c r="D8" s="4" t="inlineStr">
        <is>
          <t xml:space="preserve"> </t>
        </is>
      </c>
    </row>
    <row r="9">
      <c r="A9" s="3" t="inlineStr">
        <is>
          <t>Goodwill And Intangible Assets [Line Items]</t>
        </is>
      </c>
      <c r="B9" s="4" t="inlineStr">
        <is>
          <t xml:space="preserve"> </t>
        </is>
      </c>
      <c r="C9" s="4" t="inlineStr">
        <is>
          <t xml:space="preserve"> </t>
        </is>
      </c>
      <c r="D9" s="4" t="inlineStr">
        <is>
          <t xml:space="preserve"> </t>
        </is>
      </c>
    </row>
    <row r="10">
      <c r="A10" s="4" t="inlineStr">
        <is>
          <t>Gross carrying amount</t>
        </is>
      </c>
      <c r="B10" s="5" t="n">
        <v>43500</v>
      </c>
      <c r="C10" s="5" t="n">
        <v>43500</v>
      </c>
      <c r="D10" s="4" t="inlineStr">
        <is>
          <t xml:space="preserve"> </t>
        </is>
      </c>
    </row>
    <row r="11">
      <c r="A11" s="4" t="inlineStr">
        <is>
          <t>Accumulated amortization</t>
        </is>
      </c>
      <c r="B11" s="5" t="n">
        <v>-19352</v>
      </c>
      <c r="C11" s="5" t="n">
        <v>-17820</v>
      </c>
      <c r="D11" s="4" t="inlineStr">
        <is>
          <t xml:space="preserve"> </t>
        </is>
      </c>
    </row>
    <row r="12">
      <c r="A12" s="4" t="inlineStr">
        <is>
          <t>Net carrying amount</t>
        </is>
      </c>
      <c r="B12" s="6" t="n">
        <v>24148</v>
      </c>
      <c r="C12" s="5" t="n">
        <v>25680</v>
      </c>
      <c r="D12" s="4" t="inlineStr">
        <is>
          <t xml:space="preserve"> </t>
        </is>
      </c>
    </row>
    <row r="13">
      <c r="A13" s="4" t="inlineStr">
        <is>
          <t>Customer relationships | Minimum</t>
        </is>
      </c>
      <c r="B13" s="4" t="inlineStr">
        <is>
          <t xml:space="preserve"> </t>
        </is>
      </c>
      <c r="C13" s="4" t="inlineStr">
        <is>
          <t xml:space="preserve"> </t>
        </is>
      </c>
      <c r="D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row>
    <row r="15">
      <c r="A15" s="4" t="inlineStr">
        <is>
          <t>Useful life (months)</t>
        </is>
      </c>
      <c r="B15" s="4" t="inlineStr">
        <is>
          <t>84 months</t>
        </is>
      </c>
      <c r="C15" s="4" t="inlineStr">
        <is>
          <t xml:space="preserve"> </t>
        </is>
      </c>
      <c r="D15" s="4" t="inlineStr">
        <is>
          <t xml:space="preserve"> </t>
        </is>
      </c>
    </row>
    <row r="16">
      <c r="A16" s="4" t="inlineStr">
        <is>
          <t>Customer relationships | Maximum</t>
        </is>
      </c>
      <c r="B16" s="4" t="inlineStr">
        <is>
          <t xml:space="preserve"> </t>
        </is>
      </c>
      <c r="C16" s="4" t="inlineStr">
        <is>
          <t xml:space="preserve"> </t>
        </is>
      </c>
      <c r="D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row>
    <row r="18">
      <c r="A18" s="4" t="inlineStr">
        <is>
          <t>Useful life (months)</t>
        </is>
      </c>
      <c r="B18" s="4" t="inlineStr">
        <is>
          <t>120 months</t>
        </is>
      </c>
      <c r="C18" s="4" t="inlineStr">
        <is>
          <t xml:space="preserve"> </t>
        </is>
      </c>
      <c r="D18" s="4" t="inlineStr">
        <is>
          <t xml:space="preserve"> </t>
        </is>
      </c>
    </row>
    <row r="19">
      <c r="A19" s="4" t="inlineStr">
        <is>
          <t>Non-compete agreements</t>
        </is>
      </c>
      <c r="B19" s="4" t="inlineStr">
        <is>
          <t xml:space="preserve"> </t>
        </is>
      </c>
      <c r="C19" s="4" t="inlineStr">
        <is>
          <t xml:space="preserve"> </t>
        </is>
      </c>
      <c r="D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row>
    <row r="21">
      <c r="A21" s="4" t="inlineStr">
        <is>
          <t>Useful life (months)</t>
        </is>
      </c>
      <c r="B21" s="4" t="inlineStr">
        <is>
          <t>60 months</t>
        </is>
      </c>
      <c r="C21" s="4" t="inlineStr">
        <is>
          <t xml:space="preserve"> </t>
        </is>
      </c>
      <c r="D21" s="4" t="inlineStr">
        <is>
          <t xml:space="preserve"> </t>
        </is>
      </c>
    </row>
    <row r="22">
      <c r="A22" s="4" t="inlineStr">
        <is>
          <t>Gross carrying amount</t>
        </is>
      </c>
      <c r="B22" s="6" t="n">
        <v>303</v>
      </c>
      <c r="C22" s="5" t="n">
        <v>303</v>
      </c>
      <c r="D22" s="4" t="inlineStr">
        <is>
          <t xml:space="preserve"> </t>
        </is>
      </c>
    </row>
    <row r="23">
      <c r="A23" s="4" t="inlineStr">
        <is>
          <t>Accumulated amortization</t>
        </is>
      </c>
      <c r="B23" s="5" t="n">
        <v>-303</v>
      </c>
      <c r="C23" s="5" t="n">
        <v>-303</v>
      </c>
      <c r="D23" s="4" t="inlineStr">
        <is>
          <t xml:space="preserve"> </t>
        </is>
      </c>
    </row>
    <row r="24">
      <c r="A24" s="4" t="inlineStr">
        <is>
          <t>Net carrying amount</t>
        </is>
      </c>
      <c r="B24" s="5" t="n">
        <v>0</v>
      </c>
      <c r="C24" s="5" t="n">
        <v>0</v>
      </c>
      <c r="D24" s="4" t="inlineStr">
        <is>
          <t xml:space="preserve"> </t>
        </is>
      </c>
    </row>
    <row r="25">
      <c r="A25" s="4" t="inlineStr">
        <is>
          <t>Trademarks, trade names, and domain names</t>
        </is>
      </c>
      <c r="B25" s="4" t="inlineStr">
        <is>
          <t xml:space="preserve"> </t>
        </is>
      </c>
      <c r="C25" s="4" t="inlineStr">
        <is>
          <t xml:space="preserve"> </t>
        </is>
      </c>
      <c r="D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row>
    <row r="27">
      <c r="A27" s="4" t="inlineStr">
        <is>
          <t>Gross carrying amount</t>
        </is>
      </c>
      <c r="B27" s="5" t="n">
        <v>8884</v>
      </c>
      <c r="C27" s="5" t="n">
        <v>8884</v>
      </c>
      <c r="D27" s="4" t="inlineStr">
        <is>
          <t xml:space="preserve"> </t>
        </is>
      </c>
    </row>
    <row r="28">
      <c r="A28" s="4" t="inlineStr">
        <is>
          <t>Accumulated amortization</t>
        </is>
      </c>
      <c r="B28" s="5" t="n">
        <v>-1829</v>
      </c>
      <c r="C28" s="5" t="n">
        <v>-1632</v>
      </c>
      <c r="D28" s="4" t="inlineStr">
        <is>
          <t xml:space="preserve"> </t>
        </is>
      </c>
    </row>
    <row r="29">
      <c r="A29" s="4" t="inlineStr">
        <is>
          <t>Net carrying amount</t>
        </is>
      </c>
      <c r="B29" s="6" t="n">
        <v>7055</v>
      </c>
      <c r="C29" s="6" t="n">
        <v>7252</v>
      </c>
      <c r="D29" s="4" t="inlineStr">
        <is>
          <t xml:space="preserve"> </t>
        </is>
      </c>
    </row>
    <row r="30">
      <c r="A30" s="4" t="inlineStr">
        <is>
          <t>Trademarks, trade names, and domain names | Minimum</t>
        </is>
      </c>
      <c r="B30" s="4" t="inlineStr">
        <is>
          <t xml:space="preserve"> </t>
        </is>
      </c>
      <c r="C30" s="4" t="inlineStr">
        <is>
          <t xml:space="preserve"> </t>
        </is>
      </c>
      <c r="D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row>
    <row r="32">
      <c r="A32" s="4" t="inlineStr">
        <is>
          <t>Useful life (months)</t>
        </is>
      </c>
      <c r="B32" s="4" t="inlineStr">
        <is>
          <t>60 months</t>
        </is>
      </c>
      <c r="C32" s="4" t="inlineStr">
        <is>
          <t xml:space="preserve"> </t>
        </is>
      </c>
      <c r="D32" s="4" t="inlineStr">
        <is>
          <t xml:space="preserve"> </t>
        </is>
      </c>
    </row>
    <row r="33">
      <c r="A33" s="4" t="inlineStr">
        <is>
          <t>Trademarks, trade names, and domain names | Maximum</t>
        </is>
      </c>
      <c r="B33" s="4" t="inlineStr">
        <is>
          <t xml:space="preserve"> </t>
        </is>
      </c>
      <c r="C33" s="4" t="inlineStr">
        <is>
          <t xml:space="preserve"> </t>
        </is>
      </c>
      <c r="D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row>
    <row r="35">
      <c r="A35" s="4" t="inlineStr">
        <is>
          <t>Useful life (months)</t>
        </is>
      </c>
      <c r="B35" s="4" t="inlineStr">
        <is>
          <t>120 months</t>
        </is>
      </c>
      <c r="C35" s="4" t="inlineStr">
        <is>
          <t xml:space="preserve"> </t>
        </is>
      </c>
      <c r="D3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37" customWidth="1" min="2" max="2"/>
    <col width="22" customWidth="1" min="3" max="3"/>
    <col width="22" customWidth="1" min="4" max="4"/>
  </cols>
  <sheetData>
    <row r="1">
      <c r="A1" s="1" t="inlineStr">
        <is>
          <t>Goodwill and intangible assets - Narrative (Details)</t>
        </is>
      </c>
      <c r="B1" s="2" t="inlineStr">
        <is>
          <t>3 Months Ended</t>
        </is>
      </c>
      <c r="D1" s="2" t="inlineStr">
        <is>
          <t>12 Months Ended</t>
        </is>
      </c>
    </row>
    <row r="2">
      <c r="B2" s="2" t="inlineStr">
        <is>
          <t>Mar. 31, 2023 USD ($) reporting_unit</t>
        </is>
      </c>
      <c r="C2" s="2" t="inlineStr">
        <is>
          <t>Mar. 31, 2022 USD ($)</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729000</v>
      </c>
      <c r="C4" s="6" t="n">
        <v>683000</v>
      </c>
      <c r="D4" s="6" t="n">
        <v>5755000</v>
      </c>
    </row>
    <row r="5">
      <c r="A5" s="4" t="inlineStr">
        <is>
          <t>Number of reporting units | reporting_unit</t>
        </is>
      </c>
      <c r="B5" s="5" t="n">
        <v>1</v>
      </c>
      <c r="C5" s="4" t="inlineStr">
        <is>
          <t xml:space="preserve"> </t>
        </is>
      </c>
      <c r="D5" s="4" t="inlineStr">
        <is>
          <t xml:space="preserve"> </t>
        </is>
      </c>
    </row>
    <row r="6">
      <c r="A6" s="4" t="inlineStr">
        <is>
          <t>Accumulated impairment of goodwill</t>
        </is>
      </c>
      <c r="B6" s="6" t="n">
        <v>0</v>
      </c>
      <c r="C6" s="4" t="inlineStr">
        <is>
          <t xml:space="preserve"> </t>
        </is>
      </c>
      <c r="D6" s="4" t="inlineStr">
        <is>
          <t xml:space="preserve"> </t>
        </is>
      </c>
    </row>
    <row r="7">
      <c r="A7" s="4" t="inlineStr">
        <is>
          <t>Goodwill impairment</t>
        </is>
      </c>
      <c r="B7" s="5" t="n">
        <v>0</v>
      </c>
      <c r="C7" s="4" t="inlineStr">
        <is>
          <t xml:space="preserve"> </t>
        </is>
      </c>
      <c r="D7" s="4" t="inlineStr">
        <is>
          <t xml:space="preserve"> </t>
        </is>
      </c>
    </row>
    <row r="8">
      <c r="A8" s="4" t="inlineStr">
        <is>
          <t>Impairment of finite lived intangible assets</t>
        </is>
      </c>
      <c r="B8" s="5" t="n">
        <v>0</v>
      </c>
      <c r="C8" s="4" t="inlineStr">
        <is>
          <t xml:space="preserve"> </t>
        </is>
      </c>
      <c r="D8" s="4" t="inlineStr">
        <is>
          <t xml:space="preserve"> </t>
        </is>
      </c>
    </row>
    <row r="9">
      <c r="A9" s="4" t="inlineStr">
        <is>
          <t>Long-lived asset impairment</t>
        </is>
      </c>
      <c r="B9" s="6"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ummary of Change in Goodwill and 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eginning balance at January 1,</t>
        </is>
      </c>
      <c r="B4" s="6" t="n">
        <v>47739</v>
      </c>
      <c r="C4" s="6" t="n">
        <v>18402</v>
      </c>
      <c r="D4" s="6" t="n">
        <v>18402</v>
      </c>
    </row>
    <row r="5">
      <c r="A5" s="4" t="inlineStr">
        <is>
          <t>Additions to goodwill</t>
        </is>
      </c>
      <c r="B5" s="5" t="n">
        <v>0</v>
      </c>
      <c r="C5" s="4" t="inlineStr">
        <is>
          <t xml:space="preserve"> </t>
        </is>
      </c>
      <c r="D5" s="5" t="n">
        <v>29337</v>
      </c>
    </row>
    <row r="6">
      <c r="A6" s="4" t="inlineStr">
        <is>
          <t>Ending balance</t>
        </is>
      </c>
      <c r="B6" s="5" t="n">
        <v>47739</v>
      </c>
      <c r="C6" s="4" t="inlineStr">
        <is>
          <t xml:space="preserve"> </t>
        </is>
      </c>
      <c r="D6" s="5" t="n">
        <v>47739</v>
      </c>
    </row>
    <row r="7">
      <c r="A7" s="3" t="inlineStr">
        <is>
          <t>Intangible assets</t>
        </is>
      </c>
      <c r="B7" s="4" t="inlineStr">
        <is>
          <t xml:space="preserve"> </t>
        </is>
      </c>
      <c r="C7" s="4" t="inlineStr">
        <is>
          <t xml:space="preserve"> </t>
        </is>
      </c>
      <c r="D7" s="4" t="inlineStr">
        <is>
          <t xml:space="preserve"> </t>
        </is>
      </c>
    </row>
    <row r="8">
      <c r="A8" s="4" t="inlineStr">
        <is>
          <t>Beginning balance at January 1,</t>
        </is>
      </c>
      <c r="B8" s="5" t="n">
        <v>32932</v>
      </c>
      <c r="C8" s="5" t="n">
        <v>12567</v>
      </c>
      <c r="D8" s="5" t="n">
        <v>12567</v>
      </c>
    </row>
    <row r="9">
      <c r="A9" s="4" t="inlineStr">
        <is>
          <t>Additions to intangible assets</t>
        </is>
      </c>
      <c r="B9" s="5" t="n">
        <v>0</v>
      </c>
      <c r="C9" s="4" t="inlineStr">
        <is>
          <t xml:space="preserve"> </t>
        </is>
      </c>
      <c r="D9" s="5" t="n">
        <v>26120</v>
      </c>
    </row>
    <row r="10">
      <c r="A10" s="4" t="inlineStr">
        <is>
          <t>Amortization</t>
        </is>
      </c>
      <c r="B10" s="5" t="n">
        <v>-1729</v>
      </c>
      <c r="C10" s="6" t="n">
        <v>-683</v>
      </c>
      <c r="D10" s="5" t="n">
        <v>-5755</v>
      </c>
    </row>
    <row r="11">
      <c r="A11" s="4" t="inlineStr">
        <is>
          <t>Ending balance</t>
        </is>
      </c>
      <c r="B11" s="6" t="n">
        <v>31203</v>
      </c>
      <c r="C11" s="4" t="inlineStr">
        <is>
          <t xml:space="preserve"> </t>
        </is>
      </c>
      <c r="D11" s="6" t="n">
        <v>329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11630</v>
      </c>
      <c r="C4" s="6" t="n">
        <v>142599</v>
      </c>
    </row>
    <row r="5">
      <c r="A5" s="3" t="inlineStr">
        <is>
          <t>Costs and operating expenses</t>
        </is>
      </c>
      <c r="B5" s="4" t="inlineStr">
        <is>
          <t xml:space="preserve"> </t>
        </is>
      </c>
      <c r="C5" s="4" t="inlineStr">
        <is>
          <t xml:space="preserve"> </t>
        </is>
      </c>
    </row>
    <row r="6">
      <c r="A6" s="4" t="inlineStr">
        <is>
          <t>Cost of revenue</t>
        </is>
      </c>
      <c r="B6" s="5" t="n">
        <v>93262</v>
      </c>
      <c r="C6" s="5" t="n">
        <v>120881</v>
      </c>
    </row>
    <row r="7">
      <c r="A7" s="4" t="inlineStr">
        <is>
          <t>Sales and marketing</t>
        </is>
      </c>
      <c r="B7" s="5" t="n">
        <v>6994</v>
      </c>
      <c r="C7" s="5" t="n">
        <v>7223</v>
      </c>
    </row>
    <row r="8">
      <c r="A8" s="4" t="inlineStr">
        <is>
          <t>Product development</t>
        </is>
      </c>
      <c r="B8" s="5" t="n">
        <v>5168</v>
      </c>
      <c r="C8" s="5" t="n">
        <v>5216</v>
      </c>
    </row>
    <row r="9">
      <c r="A9" s="4" t="inlineStr">
        <is>
          <t>General and administrative</t>
        </is>
      </c>
      <c r="B9" s="5" t="n">
        <v>15755</v>
      </c>
      <c r="C9" s="5" t="n">
        <v>17148</v>
      </c>
    </row>
    <row r="10">
      <c r="A10" s="4" t="inlineStr">
        <is>
          <t>Total costs and operating expenses</t>
        </is>
      </c>
      <c r="B10" s="5" t="n">
        <v>121179</v>
      </c>
      <c r="C10" s="5" t="n">
        <v>150468</v>
      </c>
    </row>
    <row r="11">
      <c r="A11" s="4" t="inlineStr">
        <is>
          <t>(Loss) from operations</t>
        </is>
      </c>
      <c r="B11" s="5" t="n">
        <v>-9549</v>
      </c>
      <c r="C11" s="5" t="n">
        <v>-7869</v>
      </c>
    </row>
    <row r="12">
      <c r="A12" s="4" t="inlineStr">
        <is>
          <t>Other expenses (income), net</t>
        </is>
      </c>
      <c r="B12" s="5" t="n">
        <v>1381</v>
      </c>
      <c r="C12" s="5" t="n">
        <v>-523</v>
      </c>
    </row>
    <row r="13">
      <c r="A13" s="4" t="inlineStr">
        <is>
          <t>Interest expense</t>
        </is>
      </c>
      <c r="B13" s="5" t="n">
        <v>3576</v>
      </c>
      <c r="C13" s="5" t="n">
        <v>1359</v>
      </c>
    </row>
    <row r="14">
      <c r="A14" s="4" t="inlineStr">
        <is>
          <t>Total other expense, net</t>
        </is>
      </c>
      <c r="B14" s="5" t="n">
        <v>4957</v>
      </c>
      <c r="C14" s="5" t="n">
        <v>836</v>
      </c>
    </row>
    <row r="15">
      <c r="A15" s="4" t="inlineStr">
        <is>
          <t>(Loss) before income taxes</t>
        </is>
      </c>
      <c r="B15" s="5" t="n">
        <v>-14506</v>
      </c>
      <c r="C15" s="5" t="n">
        <v>-8705</v>
      </c>
    </row>
    <row r="16">
      <c r="A16" s="4" t="inlineStr">
        <is>
          <t>Income tax expense</t>
        </is>
      </c>
      <c r="B16" s="5" t="n">
        <v>78</v>
      </c>
      <c r="C16" s="5" t="n">
        <v>1143</v>
      </c>
    </row>
    <row r="17">
      <c r="A17" s="4" t="inlineStr">
        <is>
          <t>Net (loss)</t>
        </is>
      </c>
      <c r="B17" s="5" t="n">
        <v>-14584</v>
      </c>
      <c r="C17" s="5" t="n">
        <v>-9848</v>
      </c>
    </row>
    <row r="18">
      <c r="A18" s="4" t="inlineStr">
        <is>
          <t>Net (loss) attributable to non-controlling interest</t>
        </is>
      </c>
      <c r="B18" s="5" t="n">
        <v>-4318</v>
      </c>
      <c r="C18" s="5" t="n">
        <v>-2772</v>
      </c>
    </row>
    <row r="19">
      <c r="A19" s="4" t="inlineStr">
        <is>
          <t>Net (loss) attributable to MediaAlpha, Inc.</t>
        </is>
      </c>
      <c r="B19" s="6" t="n">
        <v>-10266</v>
      </c>
      <c r="C19" s="6" t="n">
        <v>-7076</v>
      </c>
    </row>
    <row r="20">
      <c r="A20" s="3" t="inlineStr">
        <is>
          <t>Net (loss) per share of Class A common stock</t>
        </is>
      </c>
      <c r="B20" s="4" t="inlineStr">
        <is>
          <t xml:space="preserve"> </t>
        </is>
      </c>
      <c r="C20" s="4" t="inlineStr">
        <is>
          <t xml:space="preserve"> </t>
        </is>
      </c>
    </row>
    <row r="21">
      <c r="A21" s="4" t="inlineStr">
        <is>
          <t>Basic (in dollars per share)</t>
        </is>
      </c>
      <c r="B21" s="7" t="n">
        <v>-0.23</v>
      </c>
      <c r="C21" s="7" t="n">
        <v>-0.17</v>
      </c>
    </row>
    <row r="22">
      <c r="A22" s="4" t="inlineStr">
        <is>
          <t>Diluted (in dollars per share)</t>
        </is>
      </c>
      <c r="B22" s="7" t="n">
        <v>-0.23</v>
      </c>
      <c r="C22" s="7" t="n">
        <v>-0.17</v>
      </c>
    </row>
    <row r="23">
      <c r="A23" s="3" t="inlineStr">
        <is>
          <t>Weighted average shares of Class A common stock outstanding</t>
        </is>
      </c>
      <c r="B23" s="4" t="inlineStr">
        <is>
          <t xml:space="preserve"> </t>
        </is>
      </c>
      <c r="C23" s="4" t="inlineStr">
        <is>
          <t xml:space="preserve"> </t>
        </is>
      </c>
    </row>
    <row r="24">
      <c r="A24" s="4" t="inlineStr">
        <is>
          <t>Basic (in shares)</t>
        </is>
      </c>
      <c r="B24" s="5" t="n">
        <v>43870005</v>
      </c>
      <c r="C24" s="5" t="n">
        <v>40847941</v>
      </c>
    </row>
    <row r="25">
      <c r="A25" s="4" t="inlineStr">
        <is>
          <t>Diluted (in shares)</t>
        </is>
      </c>
      <c r="B25" s="5" t="n">
        <v>43870005</v>
      </c>
      <c r="C25" s="5" t="n">
        <v>40847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Mar.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 - Remaining Period</t>
        </is>
      </c>
      <c r="B3" s="6" t="n">
        <v>5187</v>
      </c>
      <c r="C3" s="4" t="inlineStr">
        <is>
          <t xml:space="preserve"> </t>
        </is>
      </c>
      <c r="D3" s="4" t="inlineStr">
        <is>
          <t xml:space="preserve"> </t>
        </is>
      </c>
    </row>
    <row r="4">
      <c r="A4" s="4" t="inlineStr">
        <is>
          <t>2024</t>
        </is>
      </c>
      <c r="B4" s="5" t="n">
        <v>6428</v>
      </c>
      <c r="C4" s="4" t="inlineStr">
        <is>
          <t xml:space="preserve"> </t>
        </is>
      </c>
      <c r="D4" s="4" t="inlineStr">
        <is>
          <t xml:space="preserve"> </t>
        </is>
      </c>
    </row>
    <row r="5">
      <c r="A5" s="4" t="inlineStr">
        <is>
          <t>2025</t>
        </is>
      </c>
      <c r="B5" s="5" t="n">
        <v>5759</v>
      </c>
      <c r="C5" s="4" t="inlineStr">
        <is>
          <t xml:space="preserve"> </t>
        </is>
      </c>
      <c r="D5" s="4" t="inlineStr">
        <is>
          <t xml:space="preserve"> </t>
        </is>
      </c>
    </row>
    <row r="6">
      <c r="A6" s="4" t="inlineStr">
        <is>
          <t>2026</t>
        </is>
      </c>
      <c r="B6" s="5" t="n">
        <v>5143</v>
      </c>
      <c r="C6" s="4" t="inlineStr">
        <is>
          <t xml:space="preserve"> </t>
        </is>
      </c>
      <c r="D6" s="4" t="inlineStr">
        <is>
          <t xml:space="preserve"> </t>
        </is>
      </c>
    </row>
    <row r="7">
      <c r="A7" s="4" t="inlineStr">
        <is>
          <t>2027</t>
        </is>
      </c>
      <c r="B7" s="5" t="n">
        <v>4106</v>
      </c>
      <c r="C7" s="4" t="inlineStr">
        <is>
          <t xml:space="preserve"> </t>
        </is>
      </c>
      <c r="D7" s="4" t="inlineStr">
        <is>
          <t xml:space="preserve"> </t>
        </is>
      </c>
    </row>
    <row r="8">
      <c r="A8" s="4" t="inlineStr">
        <is>
          <t>Thereafter</t>
        </is>
      </c>
      <c r="B8" s="5" t="n">
        <v>4580</v>
      </c>
      <c r="C8" s="4" t="inlineStr">
        <is>
          <t xml:space="preserve"> </t>
        </is>
      </c>
      <c r="D8" s="4" t="inlineStr">
        <is>
          <t xml:space="preserve"> </t>
        </is>
      </c>
    </row>
    <row r="9">
      <c r="A9" s="4" t="inlineStr">
        <is>
          <t>Net carrying amount</t>
        </is>
      </c>
      <c r="B9" s="6" t="n">
        <v>31203</v>
      </c>
      <c r="C9" s="6" t="n">
        <v>32932</v>
      </c>
      <c r="D9" s="6" t="n">
        <v>125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Long-term debt - Narrative (Details) - USD ($) $ in Thousands</t>
        </is>
      </c>
      <c r="B1" s="2" t="inlineStr">
        <is>
          <t>3 Months Ended</t>
        </is>
      </c>
    </row>
    <row r="2">
      <c r="B2" s="2" t="inlineStr">
        <is>
          <t>Mar. 31, 2023</t>
        </is>
      </c>
      <c r="C2" s="2" t="inlineStr">
        <is>
          <t>Mar. 31, 2022</t>
        </is>
      </c>
      <c r="D2" s="2" t="inlineStr">
        <is>
          <t>Dec. 31, 2022</t>
        </is>
      </c>
      <c r="E2" s="2" t="inlineStr">
        <is>
          <t>Jul. 29,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xisting term loans outstanding</t>
        </is>
      </c>
      <c r="B4" s="6" t="n">
        <v>180877</v>
      </c>
      <c r="C4" s="4" t="inlineStr">
        <is>
          <t xml:space="preserve"> </t>
        </is>
      </c>
      <c r="D4" s="6" t="n">
        <v>183070</v>
      </c>
      <c r="E4" s="4" t="inlineStr">
        <is>
          <t xml:space="preserve"> </t>
        </is>
      </c>
    </row>
    <row r="5">
      <c r="A5" s="4" t="inlineStr">
        <is>
          <t>Interest expense</t>
        </is>
      </c>
      <c r="B5" s="5" t="n">
        <v>3400</v>
      </c>
      <c r="C5" s="6" t="n">
        <v>1400</v>
      </c>
      <c r="D5" s="4" t="inlineStr">
        <is>
          <t xml:space="preserve"> </t>
        </is>
      </c>
      <c r="E5" s="4" t="inlineStr">
        <is>
          <t xml:space="preserve"> </t>
        </is>
      </c>
    </row>
    <row r="6">
      <c r="A6" s="4" t="inlineStr">
        <is>
          <t>Amortization of deferred debt issuance costs</t>
        </is>
      </c>
      <c r="B6" s="5" t="n">
        <v>199</v>
      </c>
      <c r="C6" s="6" t="n">
        <v>209</v>
      </c>
      <c r="D6" s="4" t="inlineStr">
        <is>
          <t xml:space="preserve"> </t>
        </is>
      </c>
      <c r="E6" s="4" t="inlineStr">
        <is>
          <t xml:space="preserve"> </t>
        </is>
      </c>
    </row>
    <row r="7">
      <c r="A7" s="4" t="inlineStr">
        <is>
          <t>Accrued interest</t>
        </is>
      </c>
      <c r="B7" s="5" t="n">
        <v>3400</v>
      </c>
      <c r="C7" s="4" t="inlineStr">
        <is>
          <t xml:space="preserve"> </t>
        </is>
      </c>
      <c r="D7" s="6" t="n">
        <v>3000</v>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6" t="n">
        <v>100</v>
      </c>
      <c r="C10" s="4" t="inlineStr">
        <is>
          <t xml:space="preserve"> </t>
        </is>
      </c>
      <c r="D10" s="4" t="inlineStr">
        <is>
          <t xml:space="preserve"> </t>
        </is>
      </c>
      <c r="E10" s="4" t="inlineStr">
        <is>
          <t xml:space="preserve"> </t>
        </is>
      </c>
    </row>
    <row r="11">
      <c r="A11" s="4" t="inlineStr">
        <is>
          <t>2021 Credit Faciliti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Quarterly amortization rate</t>
        </is>
      </c>
      <c r="B13" s="4" t="inlineStr">
        <is>
          <t xml:space="preserve"> </t>
        </is>
      </c>
      <c r="C13" s="4" t="inlineStr">
        <is>
          <t xml:space="preserve"> </t>
        </is>
      </c>
      <c r="D13" s="4" t="inlineStr">
        <is>
          <t xml:space="preserve"> </t>
        </is>
      </c>
      <c r="E13" s="9" t="n">
        <v>0.0125</v>
      </c>
    </row>
    <row r="14">
      <c r="A14" s="4" t="inlineStr">
        <is>
          <t>2021 Credit Facilities | 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4" t="inlineStr">
        <is>
          <t xml:space="preserve"> </t>
        </is>
      </c>
      <c r="D16" s="4" t="inlineStr">
        <is>
          <t xml:space="preserve"> </t>
        </is>
      </c>
      <c r="E16" s="6" t="n">
        <v>190000</v>
      </c>
    </row>
    <row r="17">
      <c r="A17" s="4" t="inlineStr">
        <is>
          <t>2021 Credit Facilities | Revolving Credit Facility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volving line of credit</t>
        </is>
      </c>
      <c r="B19" s="4" t="inlineStr">
        <is>
          <t xml:space="preserve"> </t>
        </is>
      </c>
      <c r="C19" s="4" t="inlineStr">
        <is>
          <t xml:space="preserve"> </t>
        </is>
      </c>
      <c r="D19" s="4" t="inlineStr">
        <is>
          <t xml:space="preserve"> </t>
        </is>
      </c>
      <c r="E19" s="5" t="n">
        <v>50000</v>
      </c>
    </row>
    <row r="20">
      <c r="A20" s="4" t="inlineStr">
        <is>
          <t>2020 Credit Facilities |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xisting term loans outstanding</t>
        </is>
      </c>
      <c r="B22" s="4" t="inlineStr">
        <is>
          <t xml:space="preserve"> </t>
        </is>
      </c>
      <c r="C22" s="4" t="inlineStr">
        <is>
          <t xml:space="preserve"> </t>
        </is>
      </c>
      <c r="D22" s="4" t="inlineStr">
        <is>
          <t xml:space="preserve"> </t>
        </is>
      </c>
      <c r="E22" s="6" t="n">
        <v>186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issuance costs</t>
        </is>
      </c>
      <c r="B3" s="6" t="n">
        <v>-2248</v>
      </c>
      <c r="C3" s="6" t="n">
        <v>-2430</v>
      </c>
    </row>
    <row r="4">
      <c r="A4" s="4" t="inlineStr">
        <is>
          <t>Total debt</t>
        </is>
      </c>
      <c r="B4" s="5" t="n">
        <v>180877</v>
      </c>
      <c r="C4" s="5" t="n">
        <v>183070</v>
      </c>
    </row>
    <row r="5">
      <c r="A5" s="4" t="inlineStr">
        <is>
          <t>Current portion of long-term debt</t>
        </is>
      </c>
      <c r="B5" s="5" t="n">
        <v>-8777</v>
      </c>
      <c r="C5" s="5" t="n">
        <v>-8770</v>
      </c>
    </row>
    <row r="6">
      <c r="A6" s="4" t="inlineStr">
        <is>
          <t>Total long-term debt</t>
        </is>
      </c>
      <c r="B6" s="5" t="n">
        <v>172100</v>
      </c>
      <c r="C6" s="5" t="n">
        <v>174300</v>
      </c>
    </row>
    <row r="7">
      <c r="A7" s="4" t="inlineStr">
        <is>
          <t>Debt issuance costs</t>
        </is>
      </c>
      <c r="B7" s="5" t="n">
        <v>723</v>
      </c>
      <c r="C7" s="5" t="n">
        <v>73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amount drawn under revolving credit facility</t>
        </is>
      </c>
      <c r="B10" s="5" t="n">
        <v>183100</v>
      </c>
      <c r="C10" s="4" t="inlineStr">
        <is>
          <t xml:space="preserve"> </t>
        </is>
      </c>
    </row>
    <row r="11">
      <c r="A11" s="4" t="inlineStr">
        <is>
          <t>Term loan | 2021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1 Term Loan Facility</t>
        </is>
      </c>
      <c r="B13" s="5" t="n">
        <v>178125</v>
      </c>
      <c r="C13" s="5" t="n">
        <v>180500</v>
      </c>
    </row>
    <row r="14">
      <c r="A14" s="4" t="inlineStr">
        <is>
          <t>Line of credit | 2021 Credit Facilities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amount drawn under revolving credit facility</t>
        </is>
      </c>
      <c r="B16" s="6" t="n">
        <v>5000</v>
      </c>
      <c r="C16" s="6"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Expected Future Principal Payments for Borrowings (Details) - USD ($) $ in Thousands</t>
        </is>
      </c>
      <c r="B1" s="2" t="inlineStr">
        <is>
          <t>Mar. 31, 2023</t>
        </is>
      </c>
      <c r="C1" s="2" t="inlineStr">
        <is>
          <t>Dec. 31, 2022</t>
        </is>
      </c>
    </row>
    <row r="2">
      <c r="A2" s="3" t="inlineStr">
        <is>
          <t>Long-term Debt, Fiscal Year Maturity [Abstract]</t>
        </is>
      </c>
      <c r="B2" s="4" t="inlineStr">
        <is>
          <t xml:space="preserve"> </t>
        </is>
      </c>
      <c r="C2" s="4" t="inlineStr">
        <is>
          <t xml:space="preserve"> </t>
        </is>
      </c>
    </row>
    <row r="3">
      <c r="A3" s="4" t="inlineStr">
        <is>
          <t>2023–Remaining Period</t>
        </is>
      </c>
      <c r="B3" s="6" t="n">
        <v>7125</v>
      </c>
      <c r="C3" s="4" t="inlineStr">
        <is>
          <t xml:space="preserve"> </t>
        </is>
      </c>
    </row>
    <row r="4">
      <c r="A4" s="4" t="inlineStr">
        <is>
          <t>2024</t>
        </is>
      </c>
      <c r="B4" s="5" t="n">
        <v>9500</v>
      </c>
      <c r="C4" s="4" t="inlineStr">
        <is>
          <t xml:space="preserve"> </t>
        </is>
      </c>
    </row>
    <row r="5">
      <c r="A5" s="4" t="inlineStr">
        <is>
          <t>2025</t>
        </is>
      </c>
      <c r="B5" s="5" t="n">
        <v>9500</v>
      </c>
      <c r="C5" s="4" t="inlineStr">
        <is>
          <t xml:space="preserve"> </t>
        </is>
      </c>
    </row>
    <row r="6">
      <c r="A6" s="4" t="inlineStr">
        <is>
          <t>2026</t>
        </is>
      </c>
      <c r="B6" s="5" t="n">
        <v>157000</v>
      </c>
      <c r="C6" s="4" t="inlineStr">
        <is>
          <t xml:space="preserve"> </t>
        </is>
      </c>
    </row>
    <row r="7">
      <c r="A7" s="4" t="inlineStr">
        <is>
          <t>Debt and issuance costs</t>
        </is>
      </c>
      <c r="B7" s="5" t="n">
        <v>183125</v>
      </c>
      <c r="C7" s="4" t="inlineStr">
        <is>
          <t xml:space="preserve"> </t>
        </is>
      </c>
    </row>
    <row r="8">
      <c r="A8" s="4" t="inlineStr">
        <is>
          <t>Unamortized debt issuance costs</t>
        </is>
      </c>
      <c r="B8" s="5" t="n">
        <v>-2248</v>
      </c>
      <c r="C8" s="6" t="n">
        <v>-2430</v>
      </c>
    </row>
    <row r="9">
      <c r="A9" s="4" t="inlineStr">
        <is>
          <t>Total debt</t>
        </is>
      </c>
      <c r="B9" s="6" t="n">
        <v>180877</v>
      </c>
      <c r="C9" s="6" t="n">
        <v>1830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 Narrative (Details) - USD ($)</t>
        </is>
      </c>
      <c r="B1" s="2" t="inlineStr">
        <is>
          <t>3 Months Ended</t>
        </is>
      </c>
    </row>
    <row r="2">
      <c r="B2" s="2" t="inlineStr">
        <is>
          <t>Mar. 31, 2023</t>
        </is>
      </c>
      <c r="C2" s="2" t="inlineStr">
        <is>
          <t>Dec. 31, 2022</t>
        </is>
      </c>
    </row>
    <row r="3">
      <c r="A3" s="3" t="inlineStr">
        <is>
          <t>Litigation And Other Matters [Line Items]</t>
        </is>
      </c>
      <c r="B3" s="4" t="inlineStr">
        <is>
          <t xml:space="preserve"> </t>
        </is>
      </c>
      <c r="C3" s="4" t="inlineStr">
        <is>
          <t xml:space="preserve"> </t>
        </is>
      </c>
    </row>
    <row r="4">
      <c r="A4" s="4" t="inlineStr">
        <is>
          <t>Contingency reserves for litigation liabilities</t>
        </is>
      </c>
      <c r="B4" s="6" t="n">
        <v>0</v>
      </c>
      <c r="C4" s="6" t="n">
        <v>0</v>
      </c>
    </row>
    <row r="5">
      <c r="A5" s="4" t="inlineStr">
        <is>
          <t>FTC Act, Telemarketing Sales Rule</t>
        </is>
      </c>
      <c r="B5" s="4" t="inlineStr">
        <is>
          <t xml:space="preserve"> </t>
        </is>
      </c>
      <c r="C5" s="4" t="inlineStr">
        <is>
          <t xml:space="preserve"> </t>
        </is>
      </c>
    </row>
    <row r="6">
      <c r="A6" s="3" t="inlineStr">
        <is>
          <t>Litigation And Other Matters [Line Items]</t>
        </is>
      </c>
      <c r="B6" s="4" t="inlineStr">
        <is>
          <t xml:space="preserve"> </t>
        </is>
      </c>
      <c r="C6" s="4" t="inlineStr">
        <is>
          <t xml:space="preserve"> </t>
        </is>
      </c>
    </row>
    <row r="7">
      <c r="A7" s="4" t="inlineStr">
        <is>
          <t>Legal fees incurred</t>
        </is>
      </c>
      <c r="B7" s="6" t="n">
        <v>300000</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Narrative (Details)</t>
        </is>
      </c>
      <c r="B1" s="2" t="inlineStr">
        <is>
          <t>3 Months Ended</t>
        </is>
      </c>
    </row>
    <row r="2">
      <c r="B2" s="2" t="inlineStr">
        <is>
          <t>Mar. 31, 2023 USD ($)</t>
        </is>
      </c>
    </row>
    <row r="3">
      <c r="A3" s="4" t="inlineStr">
        <is>
          <t>QLH restricted Class B-1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100000</v>
      </c>
    </row>
    <row r="6">
      <c r="A6" s="4" t="inlineStr">
        <is>
          <t>Weighted average period of recognition</t>
        </is>
      </c>
      <c r="B6" s="4" t="inlineStr">
        <is>
          <t>10 months 28 days</t>
        </is>
      </c>
    </row>
    <row r="7">
      <c r="A7" s="4" t="inlineStr">
        <is>
          <t>Restricted Class A share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700000</v>
      </c>
    </row>
    <row r="10">
      <c r="A10" s="4" t="inlineStr">
        <is>
          <t>Weighted average period of recognition</t>
        </is>
      </c>
      <c r="B10" s="4" t="inlineStr">
        <is>
          <t>1 year 29 days</t>
        </is>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93500000</v>
      </c>
    </row>
    <row r="14">
      <c r="A14" s="4" t="inlineStr">
        <is>
          <t>Weighted average period of recognition</t>
        </is>
      </c>
      <c r="B14" s="4" t="inlineStr">
        <is>
          <t>2 years 6 months 25 days</t>
        </is>
      </c>
    </row>
    <row r="15">
      <c r="A15" s="4" t="inlineStr">
        <is>
          <t>Performance 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6" t="n">
        <v>800000</v>
      </c>
    </row>
    <row r="18">
      <c r="A18" s="4" t="inlineStr">
        <is>
          <t>Weighted average period of recognition</t>
        </is>
      </c>
      <c r="B18" s="4" t="inlineStr">
        <is>
          <t>11 months 15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Cost Recognized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6" t="n">
        <v>14341</v>
      </c>
      <c r="C4" s="6" t="n">
        <v>13773</v>
      </c>
    </row>
    <row r="5">
      <c r="A5" s="4" t="inlineStr">
        <is>
          <t>QLH restricted Class B-1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t>
        </is>
      </c>
      <c r="B7" s="5" t="n">
        <v>45</v>
      </c>
      <c r="C7" s="5" t="n">
        <v>85</v>
      </c>
    </row>
    <row r="8">
      <c r="A8" s="4" t="inlineStr">
        <is>
          <t>Restricted Class A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t>
        </is>
      </c>
      <c r="B10" s="5" t="n">
        <v>202</v>
      </c>
      <c r="C10" s="5" t="n">
        <v>348</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t>
        </is>
      </c>
      <c r="B13" s="5" t="n">
        <v>14057</v>
      </c>
      <c r="C13" s="5" t="n">
        <v>13340</v>
      </c>
    </row>
    <row r="14">
      <c r="A14" s="4" t="inlineStr">
        <is>
          <t>Performance-based 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t>
        </is>
      </c>
      <c r="B16" s="6" t="n">
        <v>37</v>
      </c>
      <c r="C1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6" t="n">
        <v>14341</v>
      </c>
      <c r="C4" s="6" t="n">
        <v>13773</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t>
        </is>
      </c>
      <c r="B7" s="5" t="n">
        <v>966</v>
      </c>
      <c r="C7" s="5" t="n">
        <v>398</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t>
        </is>
      </c>
      <c r="B10" s="5" t="n">
        <v>2381</v>
      </c>
      <c r="C10" s="5" t="n">
        <v>2705</v>
      </c>
    </row>
    <row r="11">
      <c r="A11" s="4" t="inlineStr">
        <is>
          <t>Product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t>
        </is>
      </c>
      <c r="B13" s="5" t="n">
        <v>2172</v>
      </c>
      <c r="C13" s="5" t="n">
        <v>2249</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t>
        </is>
      </c>
      <c r="B16" s="6" t="n">
        <v>8822</v>
      </c>
      <c r="C16" s="6" t="n">
        <v>84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the Company's Contingent Consideration Obligations (Details) - Contingent consideration - Fair Value, Inputs, Level 3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fair value</t>
        </is>
      </c>
      <c r="B4" s="6" t="n">
        <v>0</v>
      </c>
      <c r="C4" s="6" t="n">
        <v>0</v>
      </c>
    </row>
    <row r="5">
      <c r="A5" s="4" t="inlineStr">
        <is>
          <t>Additions in the period</t>
        </is>
      </c>
      <c r="B5" s="5" t="n">
        <v>0</v>
      </c>
      <c r="C5" s="5" t="n">
        <v>0</v>
      </c>
    </row>
    <row r="6">
      <c r="A6" s="4" t="inlineStr">
        <is>
          <t>Change in fair value</t>
        </is>
      </c>
      <c r="B6" s="5" t="n">
        <v>0</v>
      </c>
      <c r="C6" s="5" t="n">
        <v>0</v>
      </c>
    </row>
    <row r="7">
      <c r="A7" s="4" t="inlineStr">
        <is>
          <t>Ending fair value</t>
        </is>
      </c>
      <c r="B7" s="6" t="n">
        <v>0</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Fair Value Measurements - Narrative (Details)</t>
        </is>
      </c>
      <c r="C1" s="2" t="inlineStr">
        <is>
          <t>3 Months Ended</t>
        </is>
      </c>
    </row>
    <row r="2">
      <c r="B2" s="2" t="inlineStr">
        <is>
          <t>Feb. 24, 2022 USD ($) period</t>
        </is>
      </c>
      <c r="C2" s="2" t="inlineStr">
        <is>
          <t>Mar. 31, 2023 USD ($)</t>
        </is>
      </c>
      <c r="D2" s="2" t="inlineStr">
        <is>
          <t>Mar. 31, 2022 USD ($)</t>
        </is>
      </c>
      <c r="E2" s="2" t="inlineStr">
        <is>
          <t>Dec. 31,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Equity securities without readily determinable fair value</t>
        </is>
      </c>
      <c r="B4" s="4" t="inlineStr">
        <is>
          <t xml:space="preserve"> </t>
        </is>
      </c>
      <c r="C4" s="6" t="n">
        <v>0</v>
      </c>
      <c r="D4" s="4" t="inlineStr">
        <is>
          <t xml:space="preserve"> </t>
        </is>
      </c>
      <c r="E4" s="6" t="n">
        <v>1400000</v>
      </c>
    </row>
    <row r="5">
      <c r="A5" s="4" t="inlineStr">
        <is>
          <t>Impairment of cost method investment</t>
        </is>
      </c>
      <c r="B5" s="4" t="inlineStr">
        <is>
          <t xml:space="preserve"> </t>
        </is>
      </c>
      <c r="C5" s="5" t="n">
        <v>1406000</v>
      </c>
      <c r="D5" s="6" t="n">
        <v>0</v>
      </c>
      <c r="E5" s="4" t="inlineStr">
        <is>
          <t xml:space="preserve"> </t>
        </is>
      </c>
    </row>
    <row r="6">
      <c r="A6" s="4" t="inlineStr">
        <is>
          <t>Accumulated impairment of cost-method investment</t>
        </is>
      </c>
      <c r="B6" s="4" t="inlineStr">
        <is>
          <t xml:space="preserve"> </t>
        </is>
      </c>
      <c r="C6" s="5" t="n">
        <v>10000000</v>
      </c>
      <c r="D6" s="4" t="inlineStr">
        <is>
          <t xml:space="preserve"> </t>
        </is>
      </c>
      <c r="E6" s="6" t="n">
        <v>8600000</v>
      </c>
    </row>
    <row r="7">
      <c r="A7" s="4" t="inlineStr">
        <is>
          <t>QuoteLab, LLC</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Contingent consideration</t>
        </is>
      </c>
      <c r="B9" s="4" t="inlineStr">
        <is>
          <t xml:space="preserve"> </t>
        </is>
      </c>
      <c r="C9" s="6" t="n">
        <v>0</v>
      </c>
      <c r="D9" s="4" t="inlineStr">
        <is>
          <t xml:space="preserve"> </t>
        </is>
      </c>
      <c r="E9" s="4" t="inlineStr">
        <is>
          <t xml:space="preserve"> </t>
        </is>
      </c>
    </row>
    <row r="10">
      <c r="A10" s="4" t="inlineStr">
        <is>
          <t>Fair Value, Inputs, Level 3 | Risk-adjusted discount rate | Valuation Technique, Discounted Cash Flow</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Long-term debt, measurement input</t>
        </is>
      </c>
      <c r="B12" s="4" t="inlineStr">
        <is>
          <t xml:space="preserve"> </t>
        </is>
      </c>
      <c r="C12" s="10" t="n">
        <v>0.064</v>
      </c>
      <c r="D12" s="4" t="inlineStr">
        <is>
          <t xml:space="preserve"> </t>
        </is>
      </c>
      <c r="E12" s="4" t="inlineStr">
        <is>
          <t xml:space="preserve"> </t>
        </is>
      </c>
    </row>
    <row r="13">
      <c r="A13" s="4" t="inlineStr">
        <is>
          <t>Customer Helper Team, LLC</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Asset acquisition, contingent consideration, number of periods | period</t>
        </is>
      </c>
      <c r="B15" s="5" t="n">
        <v>2</v>
      </c>
      <c r="C15" s="4" t="inlineStr">
        <is>
          <t xml:space="preserve"> </t>
        </is>
      </c>
      <c r="D15" s="4" t="inlineStr">
        <is>
          <t xml:space="preserve"> </t>
        </is>
      </c>
      <c r="E15" s="4" t="inlineStr">
        <is>
          <t xml:space="preserve"> </t>
        </is>
      </c>
    </row>
    <row r="16">
      <c r="A16" s="4" t="inlineStr">
        <is>
          <t>Contingent consideration period (in years)</t>
        </is>
      </c>
      <c r="B16" s="4" t="inlineStr">
        <is>
          <t>12 months</t>
        </is>
      </c>
      <c r="C16" s="4" t="inlineStr">
        <is>
          <t xml:space="preserve"> </t>
        </is>
      </c>
      <c r="D16" s="4" t="inlineStr">
        <is>
          <t xml:space="preserve"> </t>
        </is>
      </c>
      <c r="E16" s="4" t="inlineStr">
        <is>
          <t xml:space="preserve"> </t>
        </is>
      </c>
    </row>
    <row r="17">
      <c r="A17" s="4" t="inlineStr">
        <is>
          <t>Customer Helper Team, LLC | Minimum</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Contingent payments</t>
        </is>
      </c>
      <c r="B19" s="6" t="n">
        <v>0</v>
      </c>
      <c r="C19" s="6" t="n">
        <v>0</v>
      </c>
      <c r="D19" s="4" t="inlineStr">
        <is>
          <t xml:space="preserve"> </t>
        </is>
      </c>
      <c r="E19" s="4" t="inlineStr">
        <is>
          <t xml:space="preserve"> </t>
        </is>
      </c>
    </row>
    <row r="20">
      <c r="A20" s="4" t="inlineStr">
        <is>
          <t>Customer Helper Team, LLC | Maximum</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Contingent payments</t>
        </is>
      </c>
      <c r="B22" s="6" t="n">
        <v>20000000</v>
      </c>
      <c r="C22" s="6" t="n">
        <v>15000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8" customWidth="1" min="5" max="5"/>
    <col width="20" customWidth="1" min="6" max="6"/>
    <col width="26" customWidth="1" min="7" max="7"/>
  </cols>
  <sheetData>
    <row r="1">
      <c r="A1" s="1" t="inlineStr">
        <is>
          <t>Consolidated Statements of Stockholders' Equity (Deficit) - USD ($) $ in Thousand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Non- Controlling Interest</t>
        </is>
      </c>
    </row>
    <row r="2">
      <c r="A2" s="4" t="inlineStr">
        <is>
          <t>Beginning balance (in shares) at Dec. 31, 2021</t>
        </is>
      </c>
      <c r="B2" s="4" t="inlineStr">
        <is>
          <t xml:space="preserve"> </t>
        </is>
      </c>
      <c r="C2" s="5" t="n">
        <v>40969952</v>
      </c>
      <c r="D2" s="5" t="n">
        <v>19621915</v>
      </c>
      <c r="E2" s="4" t="inlineStr">
        <is>
          <t xml:space="preserve"> </t>
        </is>
      </c>
      <c r="F2" s="4" t="inlineStr">
        <is>
          <t xml:space="preserve"> </t>
        </is>
      </c>
      <c r="G2" s="4" t="inlineStr">
        <is>
          <t xml:space="preserve"> </t>
        </is>
      </c>
    </row>
    <row r="3">
      <c r="A3" s="4" t="inlineStr">
        <is>
          <t>Beginning balance at Dec. 31, 2021</t>
        </is>
      </c>
      <c r="B3" s="6" t="n">
        <v>-61566</v>
      </c>
      <c r="C3" s="6" t="n">
        <v>410</v>
      </c>
      <c r="D3" s="6" t="n">
        <v>196</v>
      </c>
      <c r="E3" s="6" t="n">
        <v>419533</v>
      </c>
      <c r="F3" s="6" t="n">
        <v>-424476</v>
      </c>
      <c r="G3" s="6" t="n">
        <v>-572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ablishment of liabilities under tax receivables agreement and related changes to deferred tax assets associated with increases in tax basis</t>
        </is>
      </c>
      <c r="B5" s="5" t="n">
        <v>19</v>
      </c>
      <c r="C5" s="4" t="inlineStr">
        <is>
          <t xml:space="preserve"> </t>
        </is>
      </c>
      <c r="D5" s="4" t="inlineStr">
        <is>
          <t xml:space="preserve"> </t>
        </is>
      </c>
      <c r="E5" s="5" t="n">
        <v>19</v>
      </c>
      <c r="F5" s="4" t="inlineStr">
        <is>
          <t xml:space="preserve"> </t>
        </is>
      </c>
      <c r="G5" s="4" t="inlineStr">
        <is>
          <t xml:space="preserve"> </t>
        </is>
      </c>
    </row>
    <row r="6">
      <c r="A6" s="4" t="inlineStr">
        <is>
          <t>Exchange of non-controlling interest for Class A common stock (in shares)</t>
        </is>
      </c>
      <c r="B6" s="4" t="inlineStr">
        <is>
          <t xml:space="preserve"> </t>
        </is>
      </c>
      <c r="C6" s="5" t="n">
        <v>60197</v>
      </c>
      <c r="D6" s="5" t="n">
        <v>-60197</v>
      </c>
      <c r="E6" s="4" t="inlineStr">
        <is>
          <t xml:space="preserve"> </t>
        </is>
      </c>
      <c r="F6" s="4" t="inlineStr">
        <is>
          <t xml:space="preserve"> </t>
        </is>
      </c>
      <c r="G6" s="4" t="inlineStr">
        <is>
          <t xml:space="preserve"> </t>
        </is>
      </c>
    </row>
    <row r="7">
      <c r="A7" s="4" t="inlineStr">
        <is>
          <t>Exchange of non-controlling interest for Class A common stock</t>
        </is>
      </c>
      <c r="B7" s="5" t="n">
        <v>0</v>
      </c>
      <c r="C7" s="6" t="n">
        <v>0</v>
      </c>
      <c r="D7" s="6" t="n">
        <v>0</v>
      </c>
      <c r="E7" s="5" t="n">
        <v>-180</v>
      </c>
      <c r="F7" s="4" t="inlineStr">
        <is>
          <t xml:space="preserve"> </t>
        </is>
      </c>
      <c r="G7" s="5" t="n">
        <v>180</v>
      </c>
    </row>
    <row r="8">
      <c r="A8" s="4" t="inlineStr">
        <is>
          <t>Vesting of restricted stock units (in shares)</t>
        </is>
      </c>
      <c r="B8" s="4" t="inlineStr">
        <is>
          <t xml:space="preserve"> </t>
        </is>
      </c>
      <c r="C8" s="5" t="n">
        <v>593810</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5" t="n">
        <v>0</v>
      </c>
      <c r="C9" s="6" t="n">
        <v>6</v>
      </c>
      <c r="D9" s="4" t="inlineStr">
        <is>
          <t xml:space="preserve"> </t>
        </is>
      </c>
      <c r="E9" s="5" t="n">
        <v>-6</v>
      </c>
      <c r="F9" s="4" t="inlineStr">
        <is>
          <t xml:space="preserve"> </t>
        </is>
      </c>
      <c r="G9" s="4" t="inlineStr">
        <is>
          <t xml:space="preserve"> </t>
        </is>
      </c>
    </row>
    <row r="10">
      <c r="A10" s="4" t="inlineStr">
        <is>
          <t>Equity-based compensation</t>
        </is>
      </c>
      <c r="B10" s="5" t="n">
        <v>13773</v>
      </c>
      <c r="C10" s="4" t="inlineStr">
        <is>
          <t xml:space="preserve"> </t>
        </is>
      </c>
      <c r="D10" s="4" t="inlineStr">
        <is>
          <t xml:space="preserve"> </t>
        </is>
      </c>
      <c r="E10" s="5" t="n">
        <v>13688</v>
      </c>
      <c r="F10" s="4" t="inlineStr">
        <is>
          <t xml:space="preserve"> </t>
        </is>
      </c>
      <c r="G10" s="5" t="n">
        <v>85</v>
      </c>
    </row>
    <row r="11">
      <c r="A11" s="4" t="inlineStr">
        <is>
          <t>Forfeiture of equity awards (in shares)</t>
        </is>
      </c>
      <c r="B11" s="4" t="inlineStr">
        <is>
          <t xml:space="preserve"> </t>
        </is>
      </c>
      <c r="C11" s="5" t="n">
        <v>-23294</v>
      </c>
      <c r="D11" s="4" t="inlineStr">
        <is>
          <t xml:space="preserve"> </t>
        </is>
      </c>
      <c r="E11" s="4" t="inlineStr">
        <is>
          <t xml:space="preserve"> </t>
        </is>
      </c>
      <c r="F11" s="4" t="inlineStr">
        <is>
          <t xml:space="preserve"> </t>
        </is>
      </c>
      <c r="G11" s="4" t="inlineStr">
        <is>
          <t xml:space="preserve"> </t>
        </is>
      </c>
    </row>
    <row r="12">
      <c r="A12" s="4" t="inlineStr">
        <is>
          <t>Forfeiture of equity awards</t>
        </is>
      </c>
      <c r="B12" s="5" t="n">
        <v>0</v>
      </c>
      <c r="C12" s="6" t="n">
        <v>0</v>
      </c>
      <c r="D12" s="4" t="inlineStr">
        <is>
          <t xml:space="preserve"> </t>
        </is>
      </c>
      <c r="E12" s="4" t="inlineStr">
        <is>
          <t xml:space="preserve"> </t>
        </is>
      </c>
      <c r="F12" s="4" t="inlineStr">
        <is>
          <t xml:space="preserve"> </t>
        </is>
      </c>
      <c r="G12" s="4" t="inlineStr">
        <is>
          <t xml:space="preserve"> </t>
        </is>
      </c>
    </row>
    <row r="13">
      <c r="A13" s="4" t="inlineStr">
        <is>
          <t>Shares withheld on tax withholding on vesting of restricted stock units</t>
        </is>
      </c>
      <c r="B13" s="5" t="n">
        <v>-820</v>
      </c>
      <c r="C13" s="4" t="inlineStr">
        <is>
          <t xml:space="preserve"> </t>
        </is>
      </c>
      <c r="D13" s="4" t="inlineStr">
        <is>
          <t xml:space="preserve"> </t>
        </is>
      </c>
      <c r="E13" s="5" t="n">
        <v>-820</v>
      </c>
      <c r="F13" s="4" t="inlineStr">
        <is>
          <t xml:space="preserve"> </t>
        </is>
      </c>
      <c r="G13" s="4" t="inlineStr">
        <is>
          <t xml:space="preserve"> </t>
        </is>
      </c>
    </row>
    <row r="14">
      <c r="A14" s="4" t="inlineStr">
        <is>
          <t>Distributions to non-controlling interests</t>
        </is>
      </c>
      <c r="B14" s="5" t="n">
        <v>-130</v>
      </c>
      <c r="C14" s="4" t="inlineStr">
        <is>
          <t xml:space="preserve"> </t>
        </is>
      </c>
      <c r="D14" s="4" t="inlineStr">
        <is>
          <t xml:space="preserve"> </t>
        </is>
      </c>
      <c r="E14" s="4" t="inlineStr">
        <is>
          <t xml:space="preserve"> </t>
        </is>
      </c>
      <c r="F14" s="4" t="inlineStr">
        <is>
          <t xml:space="preserve"> </t>
        </is>
      </c>
      <c r="G14" s="5" t="n">
        <v>-130</v>
      </c>
    </row>
    <row r="15">
      <c r="A15" s="4" t="inlineStr">
        <is>
          <t>Settlement of 2021 annual bonus as restricted stock units</t>
        </is>
      </c>
      <c r="B15" s="5" t="n">
        <v>880</v>
      </c>
      <c r="C15" s="4" t="inlineStr">
        <is>
          <t xml:space="preserve"> </t>
        </is>
      </c>
      <c r="D15" s="4" t="inlineStr">
        <is>
          <t xml:space="preserve"> </t>
        </is>
      </c>
      <c r="E15" s="5" t="n">
        <v>880</v>
      </c>
      <c r="F15" s="4" t="inlineStr">
        <is>
          <t xml:space="preserve"> </t>
        </is>
      </c>
      <c r="G15" s="4" t="inlineStr">
        <is>
          <t xml:space="preserve"> </t>
        </is>
      </c>
    </row>
    <row r="16">
      <c r="A16" s="4" t="inlineStr">
        <is>
          <t>Tax impact of changes in investment in partnership</t>
        </is>
      </c>
      <c r="B16" s="5" t="n">
        <v>43</v>
      </c>
      <c r="C16" s="4" t="inlineStr">
        <is>
          <t xml:space="preserve"> </t>
        </is>
      </c>
      <c r="D16" s="4" t="inlineStr">
        <is>
          <t xml:space="preserve"> </t>
        </is>
      </c>
      <c r="E16" s="5" t="n">
        <v>43</v>
      </c>
      <c r="F16" s="4" t="inlineStr">
        <is>
          <t xml:space="preserve"> </t>
        </is>
      </c>
      <c r="G16" s="4" t="inlineStr">
        <is>
          <t xml:space="preserve"> </t>
        </is>
      </c>
    </row>
    <row r="17">
      <c r="A17" s="4" t="inlineStr">
        <is>
          <t>Net (loss)</t>
        </is>
      </c>
      <c r="B17" s="5" t="n">
        <v>-9848</v>
      </c>
      <c r="C17" s="4" t="inlineStr">
        <is>
          <t xml:space="preserve"> </t>
        </is>
      </c>
      <c r="D17" s="4" t="inlineStr">
        <is>
          <t xml:space="preserve"> </t>
        </is>
      </c>
      <c r="E17" s="4" t="inlineStr">
        <is>
          <t xml:space="preserve"> </t>
        </is>
      </c>
      <c r="F17" s="5" t="n">
        <v>-7076</v>
      </c>
      <c r="G17" s="5" t="n">
        <v>-2772</v>
      </c>
    </row>
    <row r="18">
      <c r="A18" s="4" t="inlineStr">
        <is>
          <t>Ending balance (in shares) at Mar. 31, 2022</t>
        </is>
      </c>
      <c r="B18" s="4" t="inlineStr">
        <is>
          <t xml:space="preserve"> </t>
        </is>
      </c>
      <c r="C18" s="5" t="n">
        <v>41600665</v>
      </c>
      <c r="D18" s="5" t="n">
        <v>19561718</v>
      </c>
      <c r="E18" s="4" t="inlineStr">
        <is>
          <t xml:space="preserve"> </t>
        </is>
      </c>
      <c r="F18" s="4" t="inlineStr">
        <is>
          <t xml:space="preserve"> </t>
        </is>
      </c>
      <c r="G18" s="4" t="inlineStr">
        <is>
          <t xml:space="preserve"> </t>
        </is>
      </c>
    </row>
    <row r="19">
      <c r="A19" s="4" t="inlineStr">
        <is>
          <t>Ending balance at Mar. 31, 2022</t>
        </is>
      </c>
      <c r="B19" s="5" t="n">
        <v>-57649</v>
      </c>
      <c r="C19" s="6" t="n">
        <v>416</v>
      </c>
      <c r="D19" s="6" t="n">
        <v>196</v>
      </c>
      <c r="E19" s="5" t="n">
        <v>433157</v>
      </c>
      <c r="F19" s="5" t="n">
        <v>-431552</v>
      </c>
      <c r="G19" s="5" t="n">
        <v>-59866</v>
      </c>
    </row>
    <row r="20">
      <c r="A20" s="4" t="inlineStr">
        <is>
          <t>Beginning balance (in shares) at Dec. 31, 2022</t>
        </is>
      </c>
      <c r="B20" s="4" t="inlineStr">
        <is>
          <t xml:space="preserve"> </t>
        </is>
      </c>
      <c r="C20" s="5" t="n">
        <v>43650634</v>
      </c>
      <c r="D20" s="5" t="n">
        <v>18895493</v>
      </c>
      <c r="E20" s="4" t="inlineStr">
        <is>
          <t xml:space="preserve"> </t>
        </is>
      </c>
      <c r="F20" s="4" t="inlineStr">
        <is>
          <t xml:space="preserve"> </t>
        </is>
      </c>
      <c r="G20" s="4" t="inlineStr">
        <is>
          <t xml:space="preserve"> </t>
        </is>
      </c>
    </row>
    <row r="21">
      <c r="A21" s="4" t="inlineStr">
        <is>
          <t>Beginning balance at Dec. 31, 2022</t>
        </is>
      </c>
      <c r="B21" s="5" t="n">
        <v>-86084</v>
      </c>
      <c r="C21" s="6" t="n">
        <v>437</v>
      </c>
      <c r="D21" s="6" t="n">
        <v>189</v>
      </c>
      <c r="E21" s="5" t="n">
        <v>465523</v>
      </c>
      <c r="F21" s="5" t="n">
        <v>-482142</v>
      </c>
      <c r="G21" s="5" t="n">
        <v>-7009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change of non-controlling interest for Class A common stock (in shares)</t>
        </is>
      </c>
      <c r="B23" s="4" t="inlineStr">
        <is>
          <t xml:space="preserve"> </t>
        </is>
      </c>
      <c r="C23" s="5" t="n">
        <v>10000</v>
      </c>
      <c r="D23" s="5" t="n">
        <v>-10000</v>
      </c>
      <c r="E23" s="4" t="inlineStr">
        <is>
          <t xml:space="preserve"> </t>
        </is>
      </c>
      <c r="F23" s="4" t="inlineStr">
        <is>
          <t xml:space="preserve"> </t>
        </is>
      </c>
      <c r="G23" s="4" t="inlineStr">
        <is>
          <t xml:space="preserve"> </t>
        </is>
      </c>
    </row>
    <row r="24">
      <c r="A24" s="4" t="inlineStr">
        <is>
          <t>Exchange of non-controlling interest for Class A common stock</t>
        </is>
      </c>
      <c r="B24" s="5" t="n">
        <v>0</v>
      </c>
      <c r="C24" s="4" t="inlineStr">
        <is>
          <t xml:space="preserve"> </t>
        </is>
      </c>
      <c r="D24" s="4" t="inlineStr">
        <is>
          <t xml:space="preserve"> </t>
        </is>
      </c>
      <c r="E24" s="5" t="n">
        <v>-39</v>
      </c>
      <c r="F24" s="4" t="inlineStr">
        <is>
          <t xml:space="preserve"> </t>
        </is>
      </c>
      <c r="G24" s="5" t="n">
        <v>39</v>
      </c>
    </row>
    <row r="25">
      <c r="A25" s="4" t="inlineStr">
        <is>
          <t>Vesting of restricted stock units (in shares)</t>
        </is>
      </c>
      <c r="B25" s="4" t="inlineStr">
        <is>
          <t xml:space="preserve"> </t>
        </is>
      </c>
      <c r="C25" s="5" t="n">
        <v>608022</v>
      </c>
      <c r="D25" s="4" t="inlineStr">
        <is>
          <t xml:space="preserve"> </t>
        </is>
      </c>
      <c r="E25" s="4" t="inlineStr">
        <is>
          <t xml:space="preserve"> </t>
        </is>
      </c>
      <c r="F25" s="4" t="inlineStr">
        <is>
          <t xml:space="preserve"> </t>
        </is>
      </c>
      <c r="G25" s="4" t="inlineStr">
        <is>
          <t xml:space="preserve"> </t>
        </is>
      </c>
    </row>
    <row r="26">
      <c r="A26" s="4" t="inlineStr">
        <is>
          <t>Vesting of restricted stock units</t>
        </is>
      </c>
      <c r="B26" s="5" t="n">
        <v>0</v>
      </c>
      <c r="C26" s="6" t="n">
        <v>6</v>
      </c>
      <c r="D26" s="4" t="inlineStr">
        <is>
          <t xml:space="preserve"> </t>
        </is>
      </c>
      <c r="E26" s="5" t="n">
        <v>-6</v>
      </c>
      <c r="F26" s="4" t="inlineStr">
        <is>
          <t xml:space="preserve"> </t>
        </is>
      </c>
      <c r="G26" s="4" t="inlineStr">
        <is>
          <t xml:space="preserve"> </t>
        </is>
      </c>
    </row>
    <row r="27">
      <c r="A27" s="4" t="inlineStr">
        <is>
          <t>Equity-based compensation</t>
        </is>
      </c>
      <c r="B27" s="5" t="n">
        <v>14304</v>
      </c>
      <c r="C27" s="4" t="inlineStr">
        <is>
          <t xml:space="preserve"> </t>
        </is>
      </c>
      <c r="D27" s="4" t="inlineStr">
        <is>
          <t xml:space="preserve"> </t>
        </is>
      </c>
      <c r="E27" s="5" t="n">
        <v>14259</v>
      </c>
      <c r="F27" s="4" t="inlineStr">
        <is>
          <t xml:space="preserve"> </t>
        </is>
      </c>
      <c r="G27" s="5" t="n">
        <v>45</v>
      </c>
    </row>
    <row r="28">
      <c r="A28" s="4" t="inlineStr">
        <is>
          <t>Shares withheld on tax withholding on vesting of restricted stock units</t>
        </is>
      </c>
      <c r="B28" s="5" t="n">
        <v>-1238</v>
      </c>
      <c r="C28" s="4" t="inlineStr">
        <is>
          <t xml:space="preserve"> </t>
        </is>
      </c>
      <c r="D28" s="4" t="inlineStr">
        <is>
          <t xml:space="preserve"> </t>
        </is>
      </c>
      <c r="E28" s="5" t="n">
        <v>-1238</v>
      </c>
      <c r="F28" s="4" t="inlineStr">
        <is>
          <t xml:space="preserve"> </t>
        </is>
      </c>
      <c r="G28" s="4" t="inlineStr">
        <is>
          <t xml:space="preserve"> </t>
        </is>
      </c>
    </row>
    <row r="29">
      <c r="A29" s="4" t="inlineStr">
        <is>
          <t>Distributions to non-controlling interests</t>
        </is>
      </c>
      <c r="B29" s="5" t="n">
        <v>-1104</v>
      </c>
      <c r="C29" s="4" t="inlineStr">
        <is>
          <t xml:space="preserve"> </t>
        </is>
      </c>
      <c r="D29" s="4" t="inlineStr">
        <is>
          <t xml:space="preserve"> </t>
        </is>
      </c>
      <c r="E29" s="4" t="inlineStr">
        <is>
          <t xml:space="preserve"> </t>
        </is>
      </c>
      <c r="F29" s="4" t="inlineStr">
        <is>
          <t xml:space="preserve"> </t>
        </is>
      </c>
      <c r="G29" s="5" t="n">
        <v>-1104</v>
      </c>
    </row>
    <row r="30">
      <c r="A30" s="4" t="inlineStr">
        <is>
          <t>Net (loss)</t>
        </is>
      </c>
      <c r="B30" s="5" t="n">
        <v>-14584</v>
      </c>
      <c r="C30" s="4" t="inlineStr">
        <is>
          <t xml:space="preserve"> </t>
        </is>
      </c>
      <c r="D30" s="4" t="inlineStr">
        <is>
          <t xml:space="preserve"> </t>
        </is>
      </c>
      <c r="E30" s="4" t="inlineStr">
        <is>
          <t xml:space="preserve"> </t>
        </is>
      </c>
      <c r="F30" s="5" t="n">
        <v>-10266</v>
      </c>
      <c r="G30" s="5" t="n">
        <v>-4318</v>
      </c>
    </row>
    <row r="31">
      <c r="A31" s="4" t="inlineStr">
        <is>
          <t>Ending balance (in shares) at Mar. 31, 2023</t>
        </is>
      </c>
      <c r="B31" s="4" t="inlineStr">
        <is>
          <t xml:space="preserve"> </t>
        </is>
      </c>
      <c r="C31" s="5" t="n">
        <v>44268656</v>
      </c>
      <c r="D31" s="5" t="n">
        <v>18885493</v>
      </c>
      <c r="E31" s="4" t="inlineStr">
        <is>
          <t xml:space="preserve"> </t>
        </is>
      </c>
      <c r="F31" s="4" t="inlineStr">
        <is>
          <t xml:space="preserve"> </t>
        </is>
      </c>
      <c r="G31" s="4" t="inlineStr">
        <is>
          <t xml:space="preserve"> </t>
        </is>
      </c>
    </row>
    <row r="32">
      <c r="A32" s="4" t="inlineStr">
        <is>
          <t>Ending balance at Mar. 31, 2023</t>
        </is>
      </c>
      <c r="B32" s="6" t="n">
        <v>-88706</v>
      </c>
      <c r="C32" s="6" t="n">
        <v>443</v>
      </c>
      <c r="D32" s="6" t="n">
        <v>189</v>
      </c>
      <c r="E32" s="6" t="n">
        <v>478499</v>
      </c>
      <c r="F32" s="6" t="n">
        <v>-492408</v>
      </c>
      <c r="G32" s="6" t="n">
        <v>-754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Measurement Inputs and Valuation Techniques (Details) - Fair Value, Inputs, Level 3 - Valuation Technique, Monte Carlo</t>
        </is>
      </c>
      <c r="B1" s="2" t="inlineStr">
        <is>
          <t>Mar. 31, 2023</t>
        </is>
      </c>
    </row>
    <row r="2">
      <c r="A2" s="4" t="inlineStr">
        <is>
          <t>Risk-adjusted discount rate | Minimum</t>
        </is>
      </c>
      <c r="B2" s="4" t="inlineStr">
        <is>
          <t xml:space="preserve"> </t>
        </is>
      </c>
    </row>
    <row r="3">
      <c r="A3" s="3" t="inlineStr">
        <is>
          <t>Fair Value, Liabilities Measured on Recurring Basis, Unobservable Input Reconciliation [Line Items]</t>
        </is>
      </c>
      <c r="B3" s="4" t="inlineStr">
        <is>
          <t xml:space="preserve"> </t>
        </is>
      </c>
    </row>
    <row r="4">
      <c r="A4" s="4" t="inlineStr">
        <is>
          <t>Risk-adjusted target rates</t>
        </is>
      </c>
      <c r="B4" s="11" t="n">
        <v>0.05</v>
      </c>
    </row>
    <row r="5">
      <c r="A5" s="4" t="inlineStr">
        <is>
          <t>Risk-adjusted discount rate | Max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Risk-adjusted target rates</t>
        </is>
      </c>
      <c r="B7" s="11" t="n">
        <v>0.19</v>
      </c>
    </row>
    <row r="8">
      <c r="A8" s="4" t="inlineStr">
        <is>
          <t>Volatility | Minimum</t>
        </is>
      </c>
      <c r="B8" s="4" t="inlineStr">
        <is>
          <t xml:space="preserve"> </t>
        </is>
      </c>
    </row>
    <row r="9">
      <c r="A9" s="3" t="inlineStr">
        <is>
          <t>Fair Value, Liabilities Measured on Recurring Basis, Unobservable Input Reconciliation [Line Items]</t>
        </is>
      </c>
      <c r="B9" s="4" t="inlineStr">
        <is>
          <t xml:space="preserve"> </t>
        </is>
      </c>
    </row>
    <row r="10">
      <c r="A10" s="4" t="inlineStr">
        <is>
          <t>Risk-adjusted target rates</t>
        </is>
      </c>
      <c r="B10" s="11" t="n">
        <v>0.025</v>
      </c>
    </row>
    <row r="11">
      <c r="A11" s="4" t="inlineStr">
        <is>
          <t>Volatility | Maximum</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Risk-adjusted target rates</t>
        </is>
      </c>
      <c r="B13" s="11" t="n">
        <v>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s>
  <sheetData>
    <row r="1">
      <c r="A1" s="1" t="inlineStr">
        <is>
          <t>Income taxes - Narrative (Details)</t>
        </is>
      </c>
      <c r="B1" s="2" t="inlineStr">
        <is>
          <t>3 Months Ended</t>
        </is>
      </c>
    </row>
    <row r="2">
      <c r="B2" s="2" t="inlineStr">
        <is>
          <t>Mar. 31, 2023 USD ($) shares</t>
        </is>
      </c>
      <c r="C2" s="2" t="inlineStr">
        <is>
          <t>Mar. 31, 2022 USD ($)</t>
        </is>
      </c>
      <c r="D2" s="2" t="inlineStr">
        <is>
          <t>Dec. 31, 2022 USD ($)</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t>
        </is>
      </c>
      <c r="B4" s="4" t="inlineStr">
        <is>
          <t>(0.50%)</t>
        </is>
      </c>
      <c r="C4" s="4" t="inlineStr">
        <is>
          <t>(13.10%)</t>
        </is>
      </c>
      <c r="D4" s="4" t="inlineStr">
        <is>
          <t xml:space="preserve"> </t>
        </is>
      </c>
    </row>
    <row r="5">
      <c r="A5" s="4" t="inlineStr">
        <is>
          <t>Statutory federal tax rate</t>
        </is>
      </c>
      <c r="B5" s="8" t="n">
        <v>0.21</v>
      </c>
      <c r="C5" s="4" t="inlineStr">
        <is>
          <t xml:space="preserve"> </t>
        </is>
      </c>
      <c r="D5" s="4" t="inlineStr">
        <is>
          <t xml:space="preserve"> </t>
        </is>
      </c>
    </row>
    <row r="6">
      <c r="A6" s="4" t="inlineStr">
        <is>
          <t>Conversion of stock (in shares) | shares</t>
        </is>
      </c>
      <c r="B6" s="5" t="n">
        <v>10000</v>
      </c>
      <c r="C6" s="4" t="inlineStr">
        <is>
          <t xml:space="preserve"> </t>
        </is>
      </c>
      <c r="D6" s="4" t="inlineStr">
        <is>
          <t xml:space="preserve"> </t>
        </is>
      </c>
    </row>
    <row r="7">
      <c r="A7" s="4" t="inlineStr">
        <is>
          <t>Stockholder's equity, exchange ratio</t>
        </is>
      </c>
      <c r="B7" s="5" t="n">
        <v>1</v>
      </c>
      <c r="C7" s="4" t="inlineStr">
        <is>
          <t xml:space="preserve"> </t>
        </is>
      </c>
      <c r="D7" s="4" t="inlineStr">
        <is>
          <t xml:space="preserve"> </t>
        </is>
      </c>
    </row>
    <row r="8">
      <c r="A8" s="4" t="inlineStr">
        <is>
          <t>Deferred tax assets, valuation allowance</t>
        </is>
      </c>
      <c r="B8" s="6" t="n">
        <v>90300000</v>
      </c>
      <c r="C8" s="4" t="inlineStr">
        <is>
          <t xml:space="preserve"> </t>
        </is>
      </c>
      <c r="D8" s="6" t="n">
        <v>91800000</v>
      </c>
    </row>
    <row r="9">
      <c r="A9" s="4" t="inlineStr">
        <is>
          <t>Liability on tax receivable agreement</t>
        </is>
      </c>
      <c r="B9" s="5" t="n">
        <v>0</v>
      </c>
      <c r="C9" s="4" t="inlineStr">
        <is>
          <t xml:space="preserve"> </t>
        </is>
      </c>
      <c r="D9" s="4" t="inlineStr">
        <is>
          <t xml:space="preserve"> </t>
        </is>
      </c>
    </row>
    <row r="10">
      <c r="A10" s="4" t="inlineStr">
        <is>
          <t>Unrecognized liability on tax receivable agreement</t>
        </is>
      </c>
      <c r="B10" s="5" t="n">
        <v>87000000</v>
      </c>
      <c r="C10" s="4" t="inlineStr">
        <is>
          <t xml:space="preserve"> </t>
        </is>
      </c>
      <c r="D10" s="4" t="inlineStr">
        <is>
          <t xml:space="preserve"> </t>
        </is>
      </c>
    </row>
    <row r="11">
      <c r="A11" s="4" t="inlineStr">
        <is>
          <t>Amount paid to related party</t>
        </is>
      </c>
      <c r="B11" s="5" t="n">
        <v>100000</v>
      </c>
      <c r="C11" s="4" t="inlineStr">
        <is>
          <t xml:space="preserve"> </t>
        </is>
      </c>
      <c r="D11" s="4" t="inlineStr">
        <is>
          <t xml:space="preserve"> </t>
        </is>
      </c>
    </row>
    <row r="12">
      <c r="A12" s="4" t="inlineStr">
        <is>
          <t>Tax Receivables Agreement</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Liabilities under tax receivables agreement, net of current portion</t>
        </is>
      </c>
      <c r="B14" s="5" t="n">
        <v>0</v>
      </c>
      <c r="C14" s="4" t="inlineStr">
        <is>
          <t xml:space="preserve"> </t>
        </is>
      </c>
      <c r="D14" s="6" t="n">
        <v>2800000</v>
      </c>
    </row>
    <row r="15">
      <c r="A15" s="4" t="inlineStr">
        <is>
          <t>Amount paid to related party</t>
        </is>
      </c>
      <c r="B15" s="6" t="n">
        <v>2800000</v>
      </c>
      <c r="C15" s="6" t="n">
        <v>200000</v>
      </c>
      <c r="D15" s="4" t="inlineStr">
        <is>
          <t xml:space="preserve"> </t>
        </is>
      </c>
    </row>
    <row r="16">
      <c r="A16" s="4" t="inlineStr">
        <is>
          <t>Tax Receivables Agreement | White Mountains Of Intermediate Holdco</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Percentage of cash savings required to pay</t>
        </is>
      </c>
      <c r="B18" s="8" t="n">
        <v>0.85</v>
      </c>
      <c r="C18" s="4" t="inlineStr">
        <is>
          <t xml:space="preserve"> </t>
        </is>
      </c>
      <c r="D18" s="4" t="inlineStr">
        <is>
          <t xml:space="preserve"> </t>
        </is>
      </c>
    </row>
    <row r="19">
      <c r="A19" s="4" t="inlineStr">
        <is>
          <t>Percentage of expected benefit from remaining cash savings</t>
        </is>
      </c>
      <c r="B19" s="8" t="n">
        <v>0.15</v>
      </c>
      <c r="C19" s="4" t="inlineStr">
        <is>
          <t xml:space="preserve"> </t>
        </is>
      </c>
      <c r="D19" s="4" t="inlineStr">
        <is>
          <t xml:space="preserve"> </t>
        </is>
      </c>
    </row>
    <row r="20">
      <c r="A20" s="4" t="inlineStr">
        <is>
          <t>Tax Receivables Agreement | Insignia And Senior Executives</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Percentage of cash savings required to pay</t>
        </is>
      </c>
      <c r="B22" s="8" t="n">
        <v>0.8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Our Income Tax Expense (Benefit)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before income taxes</t>
        </is>
      </c>
      <c r="B4" s="6" t="n">
        <v>-14506</v>
      </c>
      <c r="C4" s="6" t="n">
        <v>-8705</v>
      </c>
    </row>
    <row r="5">
      <c r="A5" s="4" t="inlineStr">
        <is>
          <t>Income tax expense</t>
        </is>
      </c>
      <c r="B5" s="6" t="n">
        <v>78</v>
      </c>
      <c r="C5" s="6" t="n">
        <v>1143</v>
      </c>
    </row>
    <row r="6">
      <c r="A6" s="4" t="inlineStr">
        <is>
          <t>Effective Tax Rate</t>
        </is>
      </c>
      <c r="B6" s="4" t="inlineStr">
        <is>
          <t>(0.50%)</t>
        </is>
      </c>
      <c r="C6" s="4" t="inlineStr">
        <is>
          <t>(13.1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Calculation of Basic and Diluted Net Loss Per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loss)</t>
        </is>
      </c>
      <c r="B4" s="6" t="n">
        <v>-14584</v>
      </c>
      <c r="C4" s="6" t="n">
        <v>-9848</v>
      </c>
    </row>
    <row r="5">
      <c r="A5" s="4" t="inlineStr">
        <is>
          <t>Net (loss) attributable to non-controlling interest</t>
        </is>
      </c>
      <c r="B5" s="5" t="n">
        <v>-4318</v>
      </c>
      <c r="C5" s="5" t="n">
        <v>-2772</v>
      </c>
    </row>
    <row r="6">
      <c r="A6" s="4" t="inlineStr">
        <is>
          <t>Net (loss) available for basic common shares</t>
        </is>
      </c>
      <c r="B6" s="6" t="n">
        <v>-10266</v>
      </c>
      <c r="C6" s="6" t="n">
        <v>-7076</v>
      </c>
    </row>
    <row r="7">
      <c r="A7" s="4" t="inlineStr">
        <is>
          <t>Weighted-average shares of Class A common stock outstanding - Basic (in shares)</t>
        </is>
      </c>
      <c r="B7" s="5" t="n">
        <v>43870005</v>
      </c>
      <c r="C7" s="5" t="n">
        <v>40847941</v>
      </c>
    </row>
    <row r="8">
      <c r="A8" s="4" t="inlineStr">
        <is>
          <t>Weighted-average shares of Class A common stock outstanding - Diluted (in shares)</t>
        </is>
      </c>
      <c r="B8" s="5" t="n">
        <v>43870005</v>
      </c>
      <c r="C8" s="5" t="n">
        <v>40847941</v>
      </c>
    </row>
    <row r="9">
      <c r="A9" s="4" t="inlineStr">
        <is>
          <t>(Loss) earnings per share of Class A common stock - Basic (in dollars per share)</t>
        </is>
      </c>
      <c r="B9" s="7" t="n">
        <v>-0.23</v>
      </c>
      <c r="C9" s="7" t="n">
        <v>-0.17</v>
      </c>
    </row>
    <row r="10">
      <c r="A10" s="4" t="inlineStr">
        <is>
          <t>(Loss) earnings per share of Class A common stock - Diluted (in dollars per share)</t>
        </is>
      </c>
      <c r="B10" s="7" t="n">
        <v>-0.23</v>
      </c>
      <c r="C10" s="7" t="n">
        <v>-0.17</v>
      </c>
    </row>
    <row r="11">
      <c r="A11" s="4" t="inlineStr">
        <is>
          <t>Class A Common</t>
        </is>
      </c>
      <c r="B11" s="4" t="inlineStr">
        <is>
          <t xml:space="preserve"> </t>
        </is>
      </c>
      <c r="C11" s="4" t="inlineStr">
        <is>
          <t xml:space="preserve"> </t>
        </is>
      </c>
    </row>
    <row r="12">
      <c r="A12" s="3" t="inlineStr">
        <is>
          <t>Basic</t>
        </is>
      </c>
      <c r="B12" s="4" t="inlineStr">
        <is>
          <t xml:space="preserve"> </t>
        </is>
      </c>
      <c r="C12" s="4" t="inlineStr">
        <is>
          <t xml:space="preserve"> </t>
        </is>
      </c>
    </row>
    <row r="13">
      <c r="A13" s="4" t="inlineStr">
        <is>
          <t>Weighted-average shares of Class A common stock outstanding - Basic (in shares)</t>
        </is>
      </c>
      <c r="B13" s="5" t="n">
        <v>43870005</v>
      </c>
      <c r="C13" s="5" t="n">
        <v>40847941</v>
      </c>
    </row>
    <row r="14">
      <c r="A14" s="4" t="inlineStr">
        <is>
          <t>Weighted-average shares of Class A common stock outstanding - Diluted (in shares)</t>
        </is>
      </c>
      <c r="B14" s="4" t="inlineStr">
        <is>
          <t xml:space="preserve"> </t>
        </is>
      </c>
      <c r="C14" s="5" t="n">
        <v>40847941</v>
      </c>
    </row>
    <row r="15">
      <c r="A15" s="4" t="inlineStr">
        <is>
          <t>(Loss) earnings per share of Class A common stock - Basic (in dollars per share)</t>
        </is>
      </c>
      <c r="B15" s="7" t="n">
        <v>-0.23</v>
      </c>
      <c r="C15" s="7" t="n">
        <v>-0.17</v>
      </c>
    </row>
    <row r="16">
      <c r="A16" s="4" t="inlineStr">
        <is>
          <t>(Loss) earnings per share of Class A common stock - Diluted (in dollars per share)</t>
        </is>
      </c>
      <c r="B16" s="7" t="n">
        <v>-0.23</v>
      </c>
      <c r="C16" s="7" t="n">
        <v>-0.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hares (in shares)</t>
        </is>
      </c>
      <c r="B4" s="5" t="n">
        <v>25385279</v>
      </c>
      <c r="C4" s="5" t="n">
        <v>26673578</v>
      </c>
    </row>
    <row r="5">
      <c r="A5" s="4" t="inlineStr">
        <is>
          <t>QLH Class B-1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hares (in shares)</t>
        </is>
      </c>
      <c r="B7" s="5" t="n">
        <v>18921446</v>
      </c>
      <c r="C7" s="5" t="n">
        <v>19597671</v>
      </c>
    </row>
    <row r="8">
      <c r="A8" s="4" t="inlineStr">
        <is>
          <t>Restricted Class A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hares (in shares)</t>
        </is>
      </c>
      <c r="B10" s="5" t="n">
        <v>109328</v>
      </c>
      <c r="C10" s="5" t="n">
        <v>416725</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hares (in shares)</t>
        </is>
      </c>
      <c r="B13" s="5" t="n">
        <v>6354505</v>
      </c>
      <c r="C13" s="5" t="n">
        <v>66591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21" customWidth="1" min="2" max="2"/>
    <col width="14" customWidth="1" min="3" max="3"/>
  </cols>
  <sheetData>
    <row r="1">
      <c r="A1" s="1" t="inlineStr">
        <is>
          <t>Non-Controlling Interest - Narrative (Details)</t>
        </is>
      </c>
      <c r="B1" s="2" t="inlineStr">
        <is>
          <t>3 Months Ended</t>
        </is>
      </c>
    </row>
    <row r="2">
      <c r="B2" s="2" t="inlineStr">
        <is>
          <t>Mar. 31, 2023 shares</t>
        </is>
      </c>
      <c r="C2" s="2" t="inlineStr">
        <is>
          <t>Dec. 31, 2022</t>
        </is>
      </c>
    </row>
    <row r="3">
      <c r="A3" s="3" t="inlineStr">
        <is>
          <t>Noncontrolling Interest [Line Items]</t>
        </is>
      </c>
      <c r="B3" s="4" t="inlineStr">
        <is>
          <t xml:space="preserve"> </t>
        </is>
      </c>
      <c r="C3" s="4" t="inlineStr">
        <is>
          <t xml:space="preserve"> </t>
        </is>
      </c>
    </row>
    <row r="4">
      <c r="A4" s="4" t="inlineStr">
        <is>
          <t>Conversion of stock (in shares)</t>
        </is>
      </c>
      <c r="B4" s="5" t="n">
        <v>10000</v>
      </c>
      <c r="C4" s="4" t="inlineStr">
        <is>
          <t xml:space="preserve"> </t>
        </is>
      </c>
    </row>
    <row r="5">
      <c r="A5" s="4" t="inlineStr">
        <is>
          <t>Stockholder's equity, exchange ratio</t>
        </is>
      </c>
      <c r="B5" s="5" t="n">
        <v>1</v>
      </c>
      <c r="C5" s="4" t="inlineStr">
        <is>
          <t xml:space="preserve"> </t>
        </is>
      </c>
    </row>
    <row r="6">
      <c r="A6" s="4" t="inlineStr">
        <is>
          <t>QLH</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Non-controlling interests owned</t>
        </is>
      </c>
      <c r="B8" s="9" t="n">
        <v>0.701</v>
      </c>
      <c r="C8" s="9" t="n">
        <v>0.698</v>
      </c>
    </row>
    <row r="9">
      <c r="A9" s="4" t="inlineStr">
        <is>
          <t>QLH | QLH Class B-1 Unitholder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Ownership interest owned</t>
        </is>
      </c>
      <c r="B11" s="9" t="n">
        <v>0.299</v>
      </c>
      <c r="C11" s="9" t="n">
        <v>0.3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Details) - Subsequent Event - 2023 Workforce Reduction Plan $ in Millions</t>
        </is>
      </c>
      <c r="C1" s="2" t="inlineStr">
        <is>
          <t>3 Months Ended</t>
        </is>
      </c>
    </row>
    <row r="2">
      <c r="B2" s="2" t="inlineStr">
        <is>
          <t>May 01, 2023 employee</t>
        </is>
      </c>
      <c r="C2" s="2" t="inlineStr">
        <is>
          <t>Jun. 30, 2023 USD ($)</t>
        </is>
      </c>
    </row>
    <row r="3">
      <c r="A3" s="3" t="inlineStr">
        <is>
          <t>Subsequent Event [Line Items]</t>
        </is>
      </c>
      <c r="B3" s="4" t="inlineStr">
        <is>
          <t xml:space="preserve"> </t>
        </is>
      </c>
      <c r="C3" s="4" t="inlineStr">
        <is>
          <t xml:space="preserve"> </t>
        </is>
      </c>
    </row>
    <row r="4">
      <c r="A4" s="4" t="inlineStr">
        <is>
          <t>Positions eliminated, number of positions | employee</t>
        </is>
      </c>
      <c r="B4" s="5" t="n">
        <v>25</v>
      </c>
      <c r="C4" s="4" t="inlineStr">
        <is>
          <t xml:space="preserve"> </t>
        </is>
      </c>
    </row>
    <row r="5">
      <c r="A5" s="4" t="inlineStr">
        <is>
          <t>Positions eliminated, percent</t>
        </is>
      </c>
      <c r="B5" s="8" t="n">
        <v>0.16</v>
      </c>
      <c r="C5" s="4" t="inlineStr">
        <is>
          <t xml:space="preserve"> </t>
        </is>
      </c>
    </row>
    <row r="6">
      <c r="A6" s="4" t="inlineStr">
        <is>
          <t>Forecas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structuring charges | $</t>
        </is>
      </c>
      <c r="B8" s="4" t="inlineStr">
        <is>
          <t xml:space="preserve"> </t>
        </is>
      </c>
      <c r="C8" s="12"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4584</v>
      </c>
      <c r="C4" s="6" t="n">
        <v>-9848</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Non-cash equity-based compensation expense</t>
        </is>
      </c>
      <c r="B6" s="5" t="n">
        <v>14341</v>
      </c>
      <c r="C6" s="5" t="n">
        <v>13773</v>
      </c>
      <c r="D6" s="4" t="inlineStr">
        <is>
          <t xml:space="preserve"> </t>
        </is>
      </c>
    </row>
    <row r="7">
      <c r="A7" s="4" t="inlineStr">
        <is>
          <t>Non-cash lease expense</t>
        </is>
      </c>
      <c r="B7" s="5" t="n">
        <v>167</v>
      </c>
      <c r="C7" s="5" t="n">
        <v>177</v>
      </c>
      <c r="D7" s="4" t="inlineStr">
        <is>
          <t xml:space="preserve"> </t>
        </is>
      </c>
    </row>
    <row r="8">
      <c r="A8" s="4" t="inlineStr">
        <is>
          <t>Depreciation expense on property and equipment</t>
        </is>
      </c>
      <c r="B8" s="5" t="n">
        <v>96</v>
      </c>
      <c r="C8" s="5" t="n">
        <v>98</v>
      </c>
      <c r="D8" s="4" t="inlineStr">
        <is>
          <t xml:space="preserve"> </t>
        </is>
      </c>
    </row>
    <row r="9">
      <c r="A9" s="4" t="inlineStr">
        <is>
          <t>Amortization of intangible assets</t>
        </is>
      </c>
      <c r="B9" s="5" t="n">
        <v>1729</v>
      </c>
      <c r="C9" s="5" t="n">
        <v>683</v>
      </c>
      <c r="D9" s="6" t="n">
        <v>5755</v>
      </c>
    </row>
    <row r="10">
      <c r="A10" s="4" t="inlineStr">
        <is>
          <t>Amortization of deferred debt issuance costs</t>
        </is>
      </c>
      <c r="B10" s="5" t="n">
        <v>199</v>
      </c>
      <c r="C10" s="5" t="n">
        <v>209</v>
      </c>
      <c r="D10" s="4" t="inlineStr">
        <is>
          <t xml:space="preserve"> </t>
        </is>
      </c>
    </row>
    <row r="11">
      <c r="A11" s="4" t="inlineStr">
        <is>
          <t>Impairment of cost method investment</t>
        </is>
      </c>
      <c r="B11" s="5" t="n">
        <v>1406</v>
      </c>
      <c r="C11" s="5" t="n">
        <v>0</v>
      </c>
      <c r="D11" s="4" t="inlineStr">
        <is>
          <t xml:space="preserve"> </t>
        </is>
      </c>
    </row>
    <row r="12">
      <c r="A12" s="4" t="inlineStr">
        <is>
          <t>Credit losses</t>
        </is>
      </c>
      <c r="B12" s="5" t="n">
        <v>-250</v>
      </c>
      <c r="C12" s="5" t="n">
        <v>-88</v>
      </c>
      <c r="D12" s="4" t="inlineStr">
        <is>
          <t xml:space="preserve"> </t>
        </is>
      </c>
    </row>
    <row r="13">
      <c r="A13" s="4" t="inlineStr">
        <is>
          <t>Deferred taxes</t>
        </is>
      </c>
      <c r="B13" s="5" t="n">
        <v>0</v>
      </c>
      <c r="C13" s="5" t="n">
        <v>1110</v>
      </c>
      <c r="D13" s="4" t="inlineStr">
        <is>
          <t xml:space="preserve"> </t>
        </is>
      </c>
    </row>
    <row r="14">
      <c r="A14" s="4" t="inlineStr">
        <is>
          <t>Tax receivable agreement liability adjustments</t>
        </is>
      </c>
      <c r="B14" s="5" t="n">
        <v>6</v>
      </c>
      <c r="C14" s="5" t="n">
        <v>-630</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7122</v>
      </c>
      <c r="C16" s="5" t="n">
        <v>15019</v>
      </c>
      <c r="D16" s="4" t="inlineStr">
        <is>
          <t xml:space="preserve"> </t>
        </is>
      </c>
    </row>
    <row r="17">
      <c r="A17" s="4" t="inlineStr">
        <is>
          <t>Prepaid expenses and other current assets</t>
        </is>
      </c>
      <c r="B17" s="5" t="n">
        <v>1260</v>
      </c>
      <c r="C17" s="5" t="n">
        <v>2613</v>
      </c>
      <c r="D17" s="4" t="inlineStr">
        <is>
          <t xml:space="preserve"> </t>
        </is>
      </c>
    </row>
    <row r="18">
      <c r="A18" s="4" t="inlineStr">
        <is>
          <t>Other assets</t>
        </is>
      </c>
      <c r="B18" s="5" t="n">
        <v>125</v>
      </c>
      <c r="C18" s="5" t="n">
        <v>47</v>
      </c>
      <c r="D18" s="4" t="inlineStr">
        <is>
          <t xml:space="preserve"> </t>
        </is>
      </c>
    </row>
    <row r="19">
      <c r="A19" s="4" t="inlineStr">
        <is>
          <t>Accounts payable</t>
        </is>
      </c>
      <c r="B19" s="5" t="n">
        <v>-7679</v>
      </c>
      <c r="C19" s="5" t="n">
        <v>-10261</v>
      </c>
      <c r="D19" s="4" t="inlineStr">
        <is>
          <t xml:space="preserve"> </t>
        </is>
      </c>
    </row>
    <row r="20">
      <c r="A20" s="4" t="inlineStr">
        <is>
          <t>Accrued expenses</t>
        </is>
      </c>
      <c r="B20" s="5" t="n">
        <v>-1382</v>
      </c>
      <c r="C20" s="5" t="n">
        <v>-4597</v>
      </c>
      <c r="D20" s="4" t="inlineStr">
        <is>
          <t xml:space="preserve"> </t>
        </is>
      </c>
    </row>
    <row r="21">
      <c r="A21" s="4" t="inlineStr">
        <is>
          <t>Net cash provided by operating activities</t>
        </is>
      </c>
      <c r="B21" s="5" t="n">
        <v>12556</v>
      </c>
      <c r="C21" s="5" t="n">
        <v>8305</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5" t="n">
        <v>-30</v>
      </c>
      <c r="C23" s="5" t="n">
        <v>-40</v>
      </c>
      <c r="D23" s="4" t="inlineStr">
        <is>
          <t xml:space="preserve"> </t>
        </is>
      </c>
    </row>
    <row r="24">
      <c r="A24" s="4" t="inlineStr">
        <is>
          <t>Net cash (used in) investing activities</t>
        </is>
      </c>
      <c r="B24" s="5" t="n">
        <v>-30</v>
      </c>
      <c r="C24" s="5" t="n">
        <v>-40</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Repayments on long-term debt</t>
        </is>
      </c>
      <c r="B26" s="5" t="n">
        <v>-2375</v>
      </c>
      <c r="C26" s="5" t="n">
        <v>-2375</v>
      </c>
      <c r="D26" s="4" t="inlineStr">
        <is>
          <t xml:space="preserve"> </t>
        </is>
      </c>
    </row>
    <row r="27">
      <c r="A27" s="4" t="inlineStr">
        <is>
          <t>Distributions</t>
        </is>
      </c>
      <c r="B27" s="5" t="n">
        <v>-1104</v>
      </c>
      <c r="C27" s="5" t="n">
        <v>-130</v>
      </c>
      <c r="D27" s="4" t="inlineStr">
        <is>
          <t xml:space="preserve"> </t>
        </is>
      </c>
    </row>
    <row r="28">
      <c r="A28" s="4" t="inlineStr">
        <is>
          <t>Payments pursuant to tax receivable agreement</t>
        </is>
      </c>
      <c r="B28" s="5" t="n">
        <v>-2822</v>
      </c>
      <c r="C28" s="5" t="n">
        <v>-216</v>
      </c>
      <c r="D28" s="4" t="inlineStr">
        <is>
          <t xml:space="preserve"> </t>
        </is>
      </c>
    </row>
    <row r="29">
      <c r="A29" s="4" t="inlineStr">
        <is>
          <t>Shares withheld for taxes on vesting of restricted stock units</t>
        </is>
      </c>
      <c r="B29" s="5" t="n">
        <v>-1238</v>
      </c>
      <c r="C29" s="5" t="n">
        <v>-820</v>
      </c>
      <c r="D29" s="4" t="inlineStr">
        <is>
          <t xml:space="preserve"> </t>
        </is>
      </c>
    </row>
    <row r="30">
      <c r="A30" s="4" t="inlineStr">
        <is>
          <t>Net cash (used in) financing activities</t>
        </is>
      </c>
      <c r="B30" s="5" t="n">
        <v>-7539</v>
      </c>
      <c r="C30" s="5" t="n">
        <v>-3541</v>
      </c>
      <c r="D30" s="4" t="inlineStr">
        <is>
          <t xml:space="preserve"> </t>
        </is>
      </c>
    </row>
    <row r="31">
      <c r="A31" s="4" t="inlineStr">
        <is>
          <t>Net increase in cash and cash equivalents</t>
        </is>
      </c>
      <c r="B31" s="5" t="n">
        <v>4987</v>
      </c>
      <c r="C31" s="5" t="n">
        <v>4724</v>
      </c>
      <c r="D31" s="4" t="inlineStr">
        <is>
          <t xml:space="preserve"> </t>
        </is>
      </c>
    </row>
    <row r="32">
      <c r="A32" s="4" t="inlineStr">
        <is>
          <t>Cash and cash equivalents, beginning of period</t>
        </is>
      </c>
      <c r="B32" s="5" t="n">
        <v>14542</v>
      </c>
      <c r="C32" s="5" t="n">
        <v>50564</v>
      </c>
      <c r="D32" s="5" t="n">
        <v>50564</v>
      </c>
    </row>
    <row r="33">
      <c r="A33" s="4" t="inlineStr">
        <is>
          <t>Cash and cash equivalents, end of period</t>
        </is>
      </c>
      <c r="B33" s="5" t="n">
        <v>19529</v>
      </c>
      <c r="C33" s="5" t="n">
        <v>55288</v>
      </c>
      <c r="D33" s="6" t="n">
        <v>14542</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Interest</t>
        </is>
      </c>
      <c r="B35" s="5" t="n">
        <v>3057</v>
      </c>
      <c r="C35" s="5" t="n">
        <v>2834</v>
      </c>
      <c r="D35" s="4" t="inlineStr">
        <is>
          <t xml:space="preserve"> </t>
        </is>
      </c>
    </row>
    <row r="36">
      <c r="A36" s="4" t="inlineStr">
        <is>
          <t>Income taxes paid, net of refunds</t>
        </is>
      </c>
      <c r="B36" s="5" t="n">
        <v>-233</v>
      </c>
      <c r="C36" s="5" t="n">
        <v>-1365</v>
      </c>
      <c r="D36" s="4" t="inlineStr">
        <is>
          <t xml:space="preserve"> </t>
        </is>
      </c>
    </row>
    <row r="37">
      <c r="A37" s="3" t="inlineStr">
        <is>
          <t>Non-cash Investing and Financing Activities:</t>
        </is>
      </c>
      <c r="B37" s="4" t="inlineStr">
        <is>
          <t xml:space="preserve"> </t>
        </is>
      </c>
      <c r="C37" s="4" t="inlineStr">
        <is>
          <t xml:space="preserve"> </t>
        </is>
      </c>
      <c r="D37" s="4" t="inlineStr">
        <is>
          <t xml:space="preserve"> </t>
        </is>
      </c>
    </row>
    <row r="38">
      <c r="A38" s="4" t="inlineStr">
        <is>
          <t>Adjustments to liabilities under the tax receivable agreement</t>
        </is>
      </c>
      <c r="B38" s="5" t="n">
        <v>0</v>
      </c>
      <c r="C38" s="5" t="n">
        <v>-251</v>
      </c>
      <c r="D38" s="4" t="inlineStr">
        <is>
          <t xml:space="preserve"> </t>
        </is>
      </c>
    </row>
    <row r="39">
      <c r="A39" s="4" t="inlineStr">
        <is>
          <t>Establishment of deferred tax assets in connection with the Reorganization Transactions</t>
        </is>
      </c>
      <c r="B39" s="6" t="n">
        <v>0</v>
      </c>
      <c r="C39" s="6" t="n">
        <v>-270</v>
      </c>
      <c r="D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included in the 2022 Annual Report on Form 10-K and did not materially change during the three months ended March 31, 2023. 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2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2 Annual Report on Form 10-K. Accounts receivable Accounts receivable are net of allowances for credit losses of $0.3 million and $0.6 million as of March 31, 2023 and December 31, 2022, respectively. 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The Company's supplier concentration can also expose it to business risks. Customer and supplier concentrations consisted of the below: Three months ended Three months ended Number of customers or suppliers exceeding 10% Aggregate Value % of Total Number of customers or suppliers exceeding 10% Aggregate Value % of Total Revenue 1 $ 17 15 % 1 $ 19 13 % Purchases 1 $ 10 10 % 1 $ 14 11 % As of As of Number of customers or suppliers exceeding 10% Aggregate Value % of Total Number of customers or suppliers exceeding 10% Aggregate Value % of Total Accounts receivable 1 $ 6 15 % — $ — — % Accounts payable 1 $ 5 11 % 2 $ 22 40 % Related Party Transactions The Company is party to the tax receivables agreement ("TRA") under which it is contractually committed to pay certain holders of Class B-1 units 85% of the amount of any tax benefits that the Company actually realizes, or in some cases are deemed to realize, as a result of certain transactions. During the three months ended March 31, 2023, payments of $2.8 million were made pursuant to the TRA. The Company paid $0.1 million during the three months ended March 31, 2023 to White Mountains related to settlement of federal and state income tax refunds for periods prior to the Reorganization Transactions. The Company recognized immaterial additional amounts reimbursable to White Mountains during the three months ended March 31, 2023. The total amount reimbursable to White Mountains was $0.2 million as of March 31, 2023 and $0.3 million as of December 31, 2022. Liquidity As of March 31, 2023, the aggregate principal amount outstanding under the 2021 Credit Facilities was $183.1 million, with $45.0 million remaining available for borrowing under the 2021 Revolving Credit Facility. As of March 31, 2023, the Company was in compliance with all of its financial covenants under such credit facilities. The Company’s ability to continue to comply with its covenants will depend on, among other things, financial, business, market, competitive and other conditions, many of which are beyond the Company’s control. The Company’s results are subject to fluctuations as a result of business cycles experienced by companies in the insurance industry. The Company believes that the property &amp; casualty (P&amp;C) insurance industry is currently in a cyclical downturn due to higher-than-expected carrier underwriting losses, which has led these carriers to reduce their customer acquisition spending in the Company’s Marketplaces. In late March 2023, one of the Company's major insurance carrier partners significantly reduced its customer acquisition spend with the Company due to experiencing higher than expected loss ratios resulting from several underlying factors, including ongoing loss cost inflation and unfavorable prior year reserve developments, reducing the Company's expected near-term revenue and Adjusted EBITDA and its forecasted cushion with respect to compliance with the financial covenants under the 2021 Credit Facilities. The Company has taken steps to reduce its overhead expenses, including implementing workforce reductions in May 2023. The Company believes it has sufficient cash on hand, positive working capital, and availability to access additional cash under its 2021 Revolving Credit Facility to meet its business operating requirements, its capital expenditures and to continue to comply with its debt covenants for at least the next twelve months as of the filing date of this Quarterly Report on Form 10-Q. The extent to which these market conditions impact the Company’s business, results of operations, cash flows and financial condition will depend on future developments impacting its carrier partners, including inflation rates, the extent of any major catastrophic losses, and the timing of regulatory approval of premium rate increases, which remain highly uncertain and cannot be predicted with accuracy. The Company considered the impact of this uncertainty on the assumptions and estimates used when preparing these quarterly financial statements. These assumptions and estimates may continue to change as new events occur, and such changes could have an adverse impact on the Company's results of operations, financial position and liquidity. In the event that the Company’s financial results are below its expectations due to cyclical conditions in its primary vertical markets or other factors, the Company may not be able to remain in compliance with its financial covenants under the 2021 Credit Facilities, in which event the Company may need to take additional actions to reduce operating costs, including discretionary employee bonuses and other discretionary spending, renegotiate amendments to or obtain waivers of the terms of such credit facilities, refinance its debt, or raise additional capital. There can be no assurance that the Company would be able to raise additional capital or obtain any such amendments, refinancing or waivers on terms acceptable to the Company or at all. The consolidated financial statements do not include any adjustments that may result from the outcome of these uncertainties. New Accounting Pronouncements Recently adopted accounting pronouncements In October 2021, the FASB issued ASU No.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ccounting Standards Codification (“ASC”) 606, Revenue from Contracts with Customers, as if it had originated the contracts. Under the current business combinations guidance, such assets and liabilities were recognized by the acquirer at fair value on the acquisition date. The guidance in ASU is effective for fiscal years, and interim periods within those fiscal years, beginning after December 15, 2022, with early adoption permitted and will be applied prospectively to business combinations occurring on or after the effective date of the amendment. The Company adopted the ASU on January 1, 2023 and the adoption did not have any impact on the Company's consolidated financial statements. Recently issued not yet adopted accounting pronouncements In March 2020 and January 2021, the Financial Accounting Standards Board ("FASB") issued Accounting Standards Update ("ASU") No. 2020-4, Reference Rate Reform (Topic 848): Facilitation of the Effects of Reference Rate Reform on Financial Reporting and ASU 2021-1, Reference Rate Reform (Topic 848): Scope, respectively. ASU 2020-4 and ASU 2021-1 provide optional expedients and exceptions for applying U.S. GAAP, to contracts, and other transactions that reference the London Interbank Offered Rate ("LIBOR")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In December 2022, the FASB issued ASU No. 2022-6, Deferral of the Sunset Date of Topic 848, which deferred the sunset date of Topic 848 from December 31, 2022 to December 31, 2024 to align with the amended cessation date of LIBOR which was delayed to June 30, 2023. The Company is currently evaluating the impact of the adoption of ASU 2020-4, ASU 2021-1, and ASU 2022-06, but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3 Months Ended</t>
        </is>
      </c>
    </row>
    <row r="2">
      <c r="B2" s="2" t="inlineStr">
        <is>
          <t>Mar. 31, 2023</t>
        </is>
      </c>
    </row>
    <row r="3">
      <c r="A3" s="3" t="inlineStr">
        <is>
          <t>Disaggregation of Revenue [Abstract]</t>
        </is>
      </c>
      <c r="B3" s="4" t="inlineStr">
        <is>
          <t xml:space="preserve"> </t>
        </is>
      </c>
    </row>
    <row r="4">
      <c r="A4" s="4" t="inlineStr">
        <is>
          <t>Disaggregation of Revenue</t>
        </is>
      </c>
      <c r="B4" s="4" t="inlineStr">
        <is>
          <t xml:space="preserve">Disaggregation of revenue The following table shows the Company’s revenue disaggregated by transaction model: Three months ended (in thousands) 2023 2022 Revenue Open marketplace transactions $ 107,659 $ 138,096 Private marketplace transactions 3,971 4,503 Total $ 111,630 $ 142,599 The following table shows the Company’s revenue disaggregated by product vertical: Three months ended (in thousands) 2023 2022 Revenue Property &amp; casualty insurance $ 55,107 $ 87,454 Health insurance 45,603 42,109 Life insurance 7,091 7,067 Other 3,829 5,969 Total $ 111,630 $ 142,5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On February 24, 2022, QuoteLab, LLC (“QL”), a wholly owned subsidiary of QLH, and CHT Buyer, LLC, a wholly owned subsidiary of QL ("Buyer"), entered into an Asset Purchase Agreement (as amended, the “Agreement”) to acquire substantially all of the assets of Customer Helper Team, LLC ("Seller" or "CHT"). CHT is a provider of customer generation and acquisition services for Medicare insurance, automobile insurance, health insurance, life insurance, debt settlement, and credit repair companies. The Company acquired CHT to increase its customer generation capabilities on various social media and short form video platforms. The transaction was closed on April 1, 2022. The Company accounted for the transaction as a business combination using the acquisition method of accounting as CHT contained inputs and processes that were capable of being operated as a business. The acquisition date fair value of the purchase consideration for the acquisition was $56.7 million, and consisted of the following (in thousands): Fair Value Cash consideration (net of working capital adjustments) $ 49,677 Contingent consideration 7,007 Total purchase consideration $ 56,684 The Agreement also provides that the Company shall pay contingent consideration which could range from zero to $20.0 million, based upon CHT's achievement of certain revenue and gross margin targets for the two successive twelve-month periods following the closing, as set forth in the Agreement. The contingent consideration has been classified as a liability and the estimated fair value was determined using a Monte Carlo model based on the revenue and gross margin projected to be generated by CHT during the applicable periods. The contingent consideration is subject to remeasurement at each reporting date until paid, with any adjustment resulting from the remeasurement reported within general &amp; administrative expenses in the consolidated statements of operations. The fair value measurements of the contingent consideration are based primarily on significant unobservable inputs and thus represent a Level 3 measurement in the valuation hierarchy as defined in ASC 820. Transaction-related costs incurred by the Company were $0.4 million for the three months ended March 31, 2022, and were expensed as incurred and included in general and administrative expenses in the Company's consolidated statement of operations. In accordance with the acquisition method of accounting, the purchase consideration was allocated to the assets acquired and liabilities assumed based on their fair values on the date of the acquisition as follows (in thousands): Accounts receivable $ 1,275 Prepaid expenses and other current assets 17 Intangible assets 26,120 Goodwill 29,337 Accounts payable (18) Accrued expenses (47) Net assets acquired $ 56,684 The Company considers the measurement period for such purchase price allocation to be one year from the date of acquisition. The fair value of working capital related items, including accounts receivable, prepaid expenses and other current assets, accounts payable, and accrued expenses, approximated their book values as of the closing date of the acquisition. The excess of the purchase consideration over the fair value of the net assets acquired was recorded as goodwill. The resulting goodwill is attributable primarily to CHT's assembled workforce and the expanded market opportunities provided by the CHT business by increasing the Company’s ability to generate Consumer Referrals on various social media and short form video platforms. The goodwill resulting from the acquisition is tax deductible. For tax purposes, contingent consideration does not become part of tax goodwill until paid. As such, the amount of goodwill deductible for tax purposes as of the closing date of the acquisition was $22.7 million. The Company's estimate of the amount of tax deductible goodwill may change as the amounts of the payments of contingent consideration, if any, are finalized. The following pro forma financial information summarizes the combined results of operations for the Company and CHT, as though the companies were combined as of the beginning of the Company’s fiscal 2021. The unaudited pro forma financial information was as follows: Three months ended (in thousands) 2022 Total revenues $ 148,869 Pretax (loss) $ (7,208) The pro forma financial information presented above has been calculated after adjusting the results of CHT to reflect certain business combination and one-time accounting effects such as fair value adjustment of amortization expense from acquired intangible assets, interest expense on the amounts drawn under the 2021 Revolving Credit facility, and acquisition costs as though the acquisition occurred as of the beginning of the Company’s fiscal 2021. The historical consolidated financial information has been adjusted in the pro forma combined financial results to give effect to pro forma events that are directly attributable to the business combination, reasonably estimable and factually supportable. The pro forma financial information does not include the impact of remeasurement adjustments to the contingent considerations and restricted stock units granted to employees of CHT on the date of acquisition for post combination services and are included within the periods they were incurred. The pro forma financial information is for informational purposes only and is not indicative of the results of operations that would have been achieved if the acquisition had taken place at the beginning of the Company’s fisca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41:45Z</dcterms:created>
  <dcterms:modified xmlns:dcterms="http://purl.org/dc/terms/" xmlns:xsi="http://www.w3.org/2001/XMLSchema-instance" xsi:type="dcterms:W3CDTF">2023-05-05T17:41:45Z</dcterms:modified>
</cp:coreProperties>
</file>